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Options and Warrants" sheetId="10" state="visible" r:id="rId10"/>
    <sheet xmlns:r="http://schemas.openxmlformats.org/officeDocument/2006/relationships" name="Convertible Promissory Notes" sheetId="11" state="visible" r:id="rId11"/>
    <sheet xmlns:r="http://schemas.openxmlformats.org/officeDocument/2006/relationships" name="Revenue from Contracts with Cus" sheetId="12" state="visible" r:id="rId12"/>
    <sheet xmlns:r="http://schemas.openxmlformats.org/officeDocument/2006/relationships" name="Financial Assets" sheetId="13" state="visible" r:id="rId13"/>
    <sheet xmlns:r="http://schemas.openxmlformats.org/officeDocument/2006/relationships" name="Loans Payable" sheetId="14" state="visible" r:id="rId14"/>
    <sheet xmlns:r="http://schemas.openxmlformats.org/officeDocument/2006/relationships" name="Capital Leases" sheetId="15" state="visible" r:id="rId15"/>
    <sheet xmlns:r="http://schemas.openxmlformats.org/officeDocument/2006/relationships" name="Income Taxes" sheetId="16" state="visible" r:id="rId16"/>
    <sheet xmlns:r="http://schemas.openxmlformats.org/officeDocument/2006/relationships" name="Foreign Subsidiary" sheetId="17" state="visible" r:id="rId17"/>
    <sheet xmlns:r="http://schemas.openxmlformats.org/officeDocument/2006/relationships" name="Commitments and Contingencies" sheetId="18" state="visible" r:id="rId18"/>
    <sheet xmlns:r="http://schemas.openxmlformats.org/officeDocument/2006/relationships" name="Concentra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Options and Warrants (Tables)" sheetId="23" state="visible" r:id="rId23"/>
    <sheet xmlns:r="http://schemas.openxmlformats.org/officeDocument/2006/relationships" name="Convertible Promissory Notes (T" sheetId="24" state="visible" r:id="rId24"/>
    <sheet xmlns:r="http://schemas.openxmlformats.org/officeDocument/2006/relationships" name="Revenue from Contracts with C_2" sheetId="25" state="visible" r:id="rId25"/>
    <sheet xmlns:r="http://schemas.openxmlformats.org/officeDocument/2006/relationships" name="Capital Leases (Tables)" sheetId="26" state="visible" r:id="rId26"/>
    <sheet xmlns:r="http://schemas.openxmlformats.org/officeDocument/2006/relationships" name="Income Taxes (Tables)" sheetId="27" state="visible" r:id="rId27"/>
    <sheet xmlns:r="http://schemas.openxmlformats.org/officeDocument/2006/relationships" name="Organization and Line of Busi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Capital Stock (Details)" sheetId="37" state="visible" r:id="rId37"/>
    <sheet xmlns:r="http://schemas.openxmlformats.org/officeDocument/2006/relationships" name="Options and Warrants (Details)" sheetId="38" state="visible" r:id="rId38"/>
    <sheet xmlns:r="http://schemas.openxmlformats.org/officeDocument/2006/relationships" name="Options and Warrants (Details 1" sheetId="39" state="visible" r:id="rId39"/>
    <sheet xmlns:r="http://schemas.openxmlformats.org/officeDocument/2006/relationships" name="Options and Warrants (Details T" sheetId="40" state="visible" r:id="rId40"/>
    <sheet xmlns:r="http://schemas.openxmlformats.org/officeDocument/2006/relationships" name="Convertible Promissory Notes (D" sheetId="41" state="visible" r:id="rId41"/>
    <sheet xmlns:r="http://schemas.openxmlformats.org/officeDocument/2006/relationships" name="Convertible Promissory Notes _2" sheetId="42" state="visible" r:id="rId42"/>
    <sheet xmlns:r="http://schemas.openxmlformats.org/officeDocument/2006/relationships" name="Convertible Promissory Notes _3"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Financial Assets (Details)" sheetId="46" state="visible" r:id="rId46"/>
    <sheet xmlns:r="http://schemas.openxmlformats.org/officeDocument/2006/relationships" name="Loans Payable (Details)" sheetId="47" state="visible" r:id="rId47"/>
    <sheet xmlns:r="http://schemas.openxmlformats.org/officeDocument/2006/relationships" name="Capital Leases (Details)" sheetId="48" state="visible" r:id="rId48"/>
    <sheet xmlns:r="http://schemas.openxmlformats.org/officeDocument/2006/relationships" name="Capital Leases (Details 1)" sheetId="49" state="visible" r:id="rId49"/>
    <sheet xmlns:r="http://schemas.openxmlformats.org/officeDocument/2006/relationships" name="Capital Leases (Details Textual"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Textual)" sheetId="53" state="visible" r:id="rId53"/>
    <sheet xmlns:r="http://schemas.openxmlformats.org/officeDocument/2006/relationships" name="Commitments and Contingencies (" sheetId="54" state="visible" r:id="rId54"/>
    <sheet xmlns:r="http://schemas.openxmlformats.org/officeDocument/2006/relationships" name="Concentrations (Details)"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767">
  <si>
    <t>Document and Entity Information - USD ($)</t>
  </si>
  <si>
    <t>12 Months Ended</t>
  </si>
  <si>
    <t>Dec. 31, 2019</t>
  </si>
  <si>
    <t>May 28, 2020</t>
  </si>
  <si>
    <t>Jun. 28, 2019</t>
  </si>
  <si>
    <t>Document and Entity Information [Abstract]</t>
  </si>
  <si>
    <t>Entity Registrant Name</t>
  </si>
  <si>
    <t>ORIGINCLEAR, INC.</t>
  </si>
  <si>
    <t>Entity Central Index Key</t>
  </si>
  <si>
    <t>0001419793</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Shell Company</t>
  </si>
  <si>
    <t>Entity Public Float</t>
  </si>
  <si>
    <t>Entity Common Stock, Shares Outstanding</t>
  </si>
  <si>
    <t>Entity File Number</t>
  </si>
  <si>
    <t>333-147980</t>
  </si>
  <si>
    <t>Entity Interactive Data Current</t>
  </si>
  <si>
    <t>Entity Incorporation State Country Code</t>
  </si>
  <si>
    <t>NV</t>
  </si>
  <si>
    <t>Consolidated Balance Sheets - USD ($)</t>
  </si>
  <si>
    <t>Dec. 31, 2018</t>
  </si>
  <si>
    <t>CURRENT ASSETS</t>
  </si>
  <si>
    <t>Cash</t>
  </si>
  <si>
    <t>Contracts receivable, less allowance for doubtful accounts of $0 and $6,996 respectively</t>
  </si>
  <si>
    <t>Inventory</t>
  </si>
  <si>
    <t xml:space="preserve"> </t>
  </si>
  <si>
    <t>Contract assets</t>
  </si>
  <si>
    <t>Convertible note receivable</t>
  </si>
  <si>
    <t>Other receivable</t>
  </si>
  <si>
    <t>Prepaid expenses</t>
  </si>
  <si>
    <t>TOTAL CURRENT ASSETS</t>
  </si>
  <si>
    <t>NET PROPERTY AND EQUIPMENT</t>
  </si>
  <si>
    <t>OTHER ASSETS</t>
  </si>
  <si>
    <t>Fair value investment-securities</t>
  </si>
  <si>
    <t>Trademark</t>
  </si>
  <si>
    <t>Security deposit</t>
  </si>
  <si>
    <t>TOTAL OTHER ASSETS</t>
  </si>
  <si>
    <t>TOTAL ASSETS</t>
  </si>
  <si>
    <t>Current Liabilities</t>
  </si>
  <si>
    <t>Accounts payable and other payable</t>
  </si>
  <si>
    <t>Accrued expenses</t>
  </si>
  <si>
    <t>Cumulative preferred stock dividends payable</t>
  </si>
  <si>
    <t>Contract liabilities</t>
  </si>
  <si>
    <t>Capital lease, current portion</t>
  </si>
  <si>
    <t>Customer deposit</t>
  </si>
  <si>
    <t>Warranty reserve</t>
  </si>
  <si>
    <t>Loan payable, merchant cash advance, net of finance fees of $0 and $123,458 respectively</t>
  </si>
  <si>
    <t>Loan payable, related party</t>
  </si>
  <si>
    <t>Promissory note, current portion</t>
  </si>
  <si>
    <t>Derivative liabilities</t>
  </si>
  <si>
    <t>Series F 8% Convertible Preferred Stock, 1,678 and 0 shares issued and outstanding, redeemable value of $1,678,000 and $0, respectively</t>
  </si>
  <si>
    <t>Convertible promissory notes, net of discount of $0 and $146,005, respectively</t>
  </si>
  <si>
    <t>Total Current Liabilities</t>
  </si>
  <si>
    <t>Long Term Liabilities</t>
  </si>
  <si>
    <t>Capital lease, long term portion</t>
  </si>
  <si>
    <t>Promissory note, long term portion</t>
  </si>
  <si>
    <t>Convertible promissory notes, net of discount of $0 and $0, respectively</t>
  </si>
  <si>
    <t>Total Long Term Liabilities</t>
  </si>
  <si>
    <t>Total Liabilities</t>
  </si>
  <si>
    <t>Series F 8% Convertible Preferred Stock, 0 and 1,743 shares issued and outstanding, redeemable value of $0 and $1,743,000, respectively</t>
  </si>
  <si>
    <t>COMMITMENTS AND CONTINGENCIES (See Note 12)</t>
  </si>
  <si>
    <t>SHAREHOLDERS' DEFICIT</t>
  </si>
  <si>
    <t>Preferred stock value</t>
  </si>
  <si>
    <t>Additional paid in capital, preferred stock</t>
  </si>
  <si>
    <t>Common stock, $0.0001 par value, 16,000,000,000 shares authorized 4,854,993 and 875,244 equity shares issued and outstanding, respectively</t>
  </si>
  <si>
    <t>Preferred treasury stock,1,000 and 1,000 shares outstanding, respectively</t>
  </si>
  <si>
    <t>Additional paid in capital, common stock</t>
  </si>
  <si>
    <t>Accumulated other comprehensive loss</t>
  </si>
  <si>
    <t>Accumulated deficit</t>
  </si>
  <si>
    <t>TOTAL SHAREHOLDERS' DEFICIT</t>
  </si>
  <si>
    <t>TOTAL LIABILITIES AND SHAREHOLDERS' DEFICIT</t>
  </si>
  <si>
    <t>Series G Preferred Stock [Member]</t>
  </si>
  <si>
    <t>Convertible Preferred Stock</t>
  </si>
  <si>
    <t>Series I Preferred Stock [Member]</t>
  </si>
  <si>
    <t>Series K Preferred Stock [Member]</t>
  </si>
  <si>
    <t>Series D-1 Preferred Stock</t>
  </si>
  <si>
    <t>Series E Preferred Stock</t>
  </si>
  <si>
    <t>Series J Preferred Stock [Member]</t>
  </si>
  <si>
    <t>Series L Preferred Stock [Member]</t>
  </si>
  <si>
    <t>Series M Preferred Stock [Member]</t>
  </si>
  <si>
    <t>Consolidated Balance Sheets (Parenthetical) - USD ($)</t>
  </si>
  <si>
    <t>Allowance for doubtful accounts</t>
  </si>
  <si>
    <t>Merchant cash advances, net of finance fees</t>
  </si>
  <si>
    <t>Net of discount current</t>
  </si>
  <si>
    <t>Net of discount non current</t>
  </si>
  <si>
    <t>Preferred stock, par value</t>
  </si>
  <si>
    <t>Preferred stock, shares authorized</t>
  </si>
  <si>
    <t>Common stock, par value</t>
  </si>
  <si>
    <t>Common stock, shares authorized</t>
  </si>
  <si>
    <t>Common stock, shares issued</t>
  </si>
  <si>
    <t>Common stock, shares outstanding</t>
  </si>
  <si>
    <t>Preferred treasury stock, shares outstanding</t>
  </si>
  <si>
    <t>Series F 8% Preferred Stock</t>
  </si>
  <si>
    <t>Convertible preferred stock, redeemable value</t>
  </si>
  <si>
    <t>Convertible preferred stock, share issued</t>
  </si>
  <si>
    <t>Convertible preferred stock, share outstanding</t>
  </si>
  <si>
    <t>Convertible preferred stock non current, redeemable value</t>
  </si>
  <si>
    <t>Convertible preferred stock non current, share issued</t>
  </si>
  <si>
    <t>Convertible preferred stock non current, share outstanding</t>
  </si>
  <si>
    <t>Series G 8% Preferred Stock</t>
  </si>
  <si>
    <t>Series I 8% Preferred Stock</t>
  </si>
  <si>
    <t>Series K 8% Preferred Stock</t>
  </si>
  <si>
    <t>Series D-1 Preferred stock</t>
  </si>
  <si>
    <t>Preferred stock, shares issued</t>
  </si>
  <si>
    <t>Preferred stock, shares outstanding</t>
  </si>
  <si>
    <t>Series E Preferred stock</t>
  </si>
  <si>
    <t>Series J Preferred stock</t>
  </si>
  <si>
    <t>Series L Preferred stock</t>
  </si>
  <si>
    <t>Series M Preferred stock</t>
  </si>
  <si>
    <t>Consolidated Statements of Operations - USD ($)</t>
  </si>
  <si>
    <t>Income Statement [Abstract]</t>
  </si>
  <si>
    <t>Sales</t>
  </si>
  <si>
    <t>Cost of Goods Sold</t>
  </si>
  <si>
    <t>Gross Profit</t>
  </si>
  <si>
    <t>Operating Expenses</t>
  </si>
  <si>
    <t>Selling and marketing expenses</t>
  </si>
  <si>
    <t>General and administrative expenses</t>
  </si>
  <si>
    <t>Research and development</t>
  </si>
  <si>
    <t>Depreciation and amortization expense</t>
  </si>
  <si>
    <t>Total Operating Expenses</t>
  </si>
  <si>
    <t>Loss from Operations</t>
  </si>
  <si>
    <t>OTHER INCOME (EXPENSE)</t>
  </si>
  <si>
    <t>Other income</t>
  </si>
  <si>
    <t>Unrealized gain(loss) on investment securities</t>
  </si>
  <si>
    <t>Realized loss on investment</t>
  </si>
  <si>
    <t>Loss on sale of asset</t>
  </si>
  <si>
    <t>Amortization of financing fees and cost</t>
  </si>
  <si>
    <t>Gain on settlement of payable</t>
  </si>
  <si>
    <t>Loss on settlement of convertible notes</t>
  </si>
  <si>
    <t>Commitment fee</t>
  </si>
  <si>
    <t>Loss on conversion of debt</t>
  </si>
  <si>
    <t>Loss on net change in derivative liability and conversion of debt</t>
  </si>
  <si>
    <t>Interest expense</t>
  </si>
  <si>
    <t>TOTAL OTHER (EXPENSE) INCOME</t>
  </si>
  <si>
    <t>NET INCOME (LOSS)</t>
  </si>
  <si>
    <t>PREFERRED STOCK DIVIDENDS</t>
  </si>
  <si>
    <t>NET LOSS AVAILABLE TO SHAREHOLDERS</t>
  </si>
  <si>
    <t>BASIC AND DILUTED LOSS PER SHARE ATTRIBUTABLE TO SHAREHOLDERS'</t>
  </si>
  <si>
    <t>WEIGHTED-AVERAGE COMMON SHARES OUTSTANDING, BASIC AND DILUTED</t>
  </si>
  <si>
    <t>Consolidated Statement of Shareholders' Deficit - USD ($)</t>
  </si>
  <si>
    <t>Preferred stock</t>
  </si>
  <si>
    <t>Additional Paid-in Capital</t>
  </si>
  <si>
    <t>Common stock</t>
  </si>
  <si>
    <t>Accumulated Other Comprehensive loss</t>
  </si>
  <si>
    <t>Accumulated Deficit</t>
  </si>
  <si>
    <t>Total</t>
  </si>
  <si>
    <t>Beginning balance at Dec. 31, 2017</t>
  </si>
  <si>
    <t>Beginning balance, shares at Dec. 31, 2017</t>
  </si>
  <si>
    <t>Common stock issuance for conversion of debt and accrued interest</t>
  </si>
  <si>
    <t>Common stock issuance for conversion of debt and accrued interest, shares</t>
  </si>
  <si>
    <t>Common stock issued at fair value for services</t>
  </si>
  <si>
    <t>Common stock issued at fair value for services, shares</t>
  </si>
  <si>
    <t>Common stock issued thru a private placement for purchase of Series F Preferred stock</t>
  </si>
  <si>
    <t>Common stock issued thru a private placement for purchase of Series F Preferred stock, shares</t>
  </si>
  <si>
    <t>Common stock issued for conversion of Series B Preferred stock</t>
  </si>
  <si>
    <t>Common stock issued for conversion of Series B Preferred stock, shares</t>
  </si>
  <si>
    <t>Series D Preferred stock issued thru a private placement</t>
  </si>
  <si>
    <t>Series D Preferred stock issued thru a private placement, shares</t>
  </si>
  <si>
    <t>Series D Preferred stock converted to Series E Preferred stock</t>
  </si>
  <si>
    <t>Series D Preferred stock converted to Series E Preferred stock, shares</t>
  </si>
  <si>
    <t>Series D-1 Preferred stock issued thru a private placement</t>
  </si>
  <si>
    <t>Series D-1 Preferred stock issued thru a private placement, shares</t>
  </si>
  <si>
    <t>Series E Preferred stock issued thru a private placement</t>
  </si>
  <si>
    <t>Series E Preferred stock issued thru a private placement, shares</t>
  </si>
  <si>
    <t>Series E Preferred stock converted to common stock</t>
  </si>
  <si>
    <t>Stock compensation cost</t>
  </si>
  <si>
    <t>Cumulative preferred stock dividend</t>
  </si>
  <si>
    <t>Net loss</t>
  </si>
  <si>
    <t>Ending balance at Dec. 31, 2018</t>
  </si>
  <si>
    <t>Ending balance, shares at Dec. 31, 2018</t>
  </si>
  <si>
    <t>Common stock issued thru a private placement for purchase of Series G Preferred stock</t>
  </si>
  <si>
    <t>Common stock issued thru a private placement for purchase of Series G Preferred stock, shares</t>
  </si>
  <si>
    <t>Series J preferred stock converted into common stock</t>
  </si>
  <si>
    <t>Series J preferred stock converted into common stock, shares</t>
  </si>
  <si>
    <t>Issuance of Series M Preferred stock in exchange for convertible note</t>
  </si>
  <si>
    <t>Issuance of Series M Preferred stock in exchange for convertible note, shares</t>
  </si>
  <si>
    <t>Common stock reverse split share adjustment</t>
  </si>
  <si>
    <t>Common stock reverse split share adjustment, shares</t>
  </si>
  <si>
    <t>Ending balance at Dec. 31, 2019</t>
  </si>
  <si>
    <t>Ending balance, shares at Dec. 31, 2019</t>
  </si>
  <si>
    <t>Consolidated Statements of Cash Flows - USD ($)</t>
  </si>
  <si>
    <t>CASH FLOWS FROM OPERATING ACTIVITIES:</t>
  </si>
  <si>
    <t>Adjustment to reconcile net loss to net cash used in operating activities</t>
  </si>
  <si>
    <t>Depreciation and amortization</t>
  </si>
  <si>
    <t>Common stock and warrants issued for services</t>
  </si>
  <si>
    <t>Stock option and warrant compensation expense</t>
  </si>
  <si>
    <t>Loss on net change in valuation of derivative liability</t>
  </si>
  <si>
    <t>Loss on settlement of debt</t>
  </si>
  <si>
    <t>Debt discount recognized as interest expense</t>
  </si>
  <si>
    <t>Accrued interest on note receivable</t>
  </si>
  <si>
    <t>Net unrealized loss on fair value of security</t>
  </si>
  <si>
    <t>Realized loss on security investment</t>
  </si>
  <si>
    <t>Exchange of investment for services</t>
  </si>
  <si>
    <t>Amortization of financing cost</t>
  </si>
  <si>
    <t>Change in Assets (Increase) Decrease in:</t>
  </si>
  <si>
    <t>Contracts receivable</t>
  </si>
  <si>
    <t>Contract asset</t>
  </si>
  <si>
    <t>Inventory asset</t>
  </si>
  <si>
    <t>Prepaid expenses and other assets</t>
  </si>
  <si>
    <t>Work in process</t>
  </si>
  <si>
    <t>Change in Liabilities Increase (Decrease) in:</t>
  </si>
  <si>
    <t>Accounts payable</t>
  </si>
  <si>
    <t>Deferred income</t>
  </si>
  <si>
    <t>NET CASH USED IN OPERATING ACTIVITIES</t>
  </si>
  <si>
    <t>CASH FLOWS USED FROM INVESTING ACTIVITIES:</t>
  </si>
  <si>
    <t>Fair value investment - security</t>
  </si>
  <si>
    <t>Proceeds from sale of asset</t>
  </si>
  <si>
    <t>Purchase of fixed assets</t>
  </si>
  <si>
    <t>CASH USED IN INVESTING ACTIVITIES</t>
  </si>
  <si>
    <t>CASH FLOWS FROM FINANCING ACTIVITIES:</t>
  </si>
  <si>
    <t>Payments on capital lease</t>
  </si>
  <si>
    <t>Loan payable, truck</t>
  </si>
  <si>
    <t>Loan payable financing, net</t>
  </si>
  <si>
    <t>Loan payable, related party, net</t>
  </si>
  <si>
    <t>Promissory note payable, related party</t>
  </si>
  <si>
    <t>Payment of cumulative preferred stock dividends</t>
  </si>
  <si>
    <t>Net cumulative preferred stock dividends payable</t>
  </si>
  <si>
    <t>Proceeds from convertible promissory notes</t>
  </si>
  <si>
    <t>Payment on redemption of preferred stock</t>
  </si>
  <si>
    <t>Net proceeds for issuance of preferred stock for cash</t>
  </si>
  <si>
    <t>NET CASH PROVIDED BY FINANCING ACTIVITIES</t>
  </si>
  <si>
    <t>NET DECREASE IN CASH</t>
  </si>
  <si>
    <t>CASH BEGINNING OF YEAR</t>
  </si>
  <si>
    <t>CASH END OF YEAR</t>
  </si>
  <si>
    <t>SUPPLEMENTAL DISCLOSURES OF CASH FLOW INFORMATION</t>
  </si>
  <si>
    <t>Interest paid</t>
  </si>
  <si>
    <t>Taxes paid</t>
  </si>
  <si>
    <t>SUPPLEMENTAL DISCLOSURES OF NON CASH TRANSACTIONS</t>
  </si>
  <si>
    <t>Common stock issued at fair value for conversion of debt and accrued interest</t>
  </si>
  <si>
    <t>Capitalized leased asset</t>
  </si>
  <si>
    <t>Preferred stock converted to common stock</t>
  </si>
  <si>
    <t>Settlement of derivative</t>
  </si>
  <si>
    <t>Issuance of Series M preferred stock for settlement of debt</t>
  </si>
  <si>
    <t>Stock issued through private placement</t>
  </si>
  <si>
    <t>Organization and Line of Business</t>
  </si>
  <si>
    <t>Organization, Consolidation and Presentation of Financial Statements [Abstract]</t>
  </si>
  <si>
    <t>ORGANIZATION AND LINE OF BUSINESS</t>
  </si>
  <si>
    <t>1. ORGANIZATION AND LINE OF
BUSINESS Organization OriginClear, Inc. (the "Company")
was incorporated in the state of Nevada on June 1, 2007. The Company, based in Los Angeles, California, began operations on June
1, 2007. The Company began its' planned principle operations in December, 2010, at which time it exited the development stage. In December 2014, the Company
formed a wholly owned subsidiary, OriginClear Technologies Limited (OCT), formerly OriginClear (HK) Limited in Hong Kong, China.
The Company granted OCT a master license for the People's Republic of China. In turn, OCT is expected to license regional
joint ventures for water treatment. As of December 31, 2019, OCT has limited assets and operations. On October 1, 2015, the Company
completed the acquisition of 100% of the total issued and outstanding stock of Progressive Water Treatment, Inc. ("PWT")
and is included in these consolidated financial statements as a wholly owned subsidiary. On July 19, 2018, the Company
announced the launch of its Modular Water Treatment Division. MWS designs, manufactures and implements advanced prepackaged wastewater
treatment, pump stations and custom systems with primary focus on decentralized opportunities away from the very competitive large
municipal wastewater treatment plants. These decentralized opportunities include: rural communities, housing developments, industrial
sites, schools and many more. Line of Business OriginClear is a provider
of water treatment solutions and the developer of a breakthrough water cleanup technology. The Company's technology integrates
easily with other industry processes and can be embedded into larger systems through licensing and joint ventures. Through
the acquisition of Progressive Water Treatment Inc., the Company is primarily engaged in providing water treatment systems and
services for a wide variety of applications and component sales.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During the year ended December 31, 2019, the Company did not generate significant
revenue, incurred a net loss of $27,473,678 and used cash in operations of $3,188,314. As of December 31, 2019, the Company
had a working capital deficiency of $38,598,414 and a shareholders' deficit of $42,361,876. These factors, among
others raise substantial doubt about the Company's ability to continue as a going concern. Our independent auditors,
in their report on our audited financial statements for the year ended December 31, 2019 expressed substantial doubt about our
ability to continue as a going concern. The ability of the Company to
continue as a going concern and appropriateness of using the going concern basis is dependent upon, among other things, achieving
a level of profitable operations and receiving additional cash infusions. During the year ended December 31, 2019, the Company
obtained funds from the issuance of convertible note agreements and from sales of its common stock. Management believes this funding
will continue from its' current investors and from new investors. The Company also generated revenue of $3,587,894 and has
standing purchase orders and open invoices with customers which will provide funds for operations. Management believes the existing
shareholders, the prospective new investors and future sal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Reverse Stock Split On October 25, 2019, the Company effected a one-for-two
thousand (1 for 2,000) reverse stock split of its common stock (the "Reverse Split"). All shares, options, warrants
and per share information throughout these consolidated financial statements have been retroactively restated to reflect the Reverse
Split.</t>
  </si>
  <si>
    <t>Summary of Significant Accounting Polices</t>
  </si>
  <si>
    <t>Accounting Policies [Abstract]</t>
  </si>
  <si>
    <t>SUMMARY OF SIGNIFICANT ACCOUNTING POLICES</t>
  </si>
  <si>
    <t>2. SUMMARY OF SIGNIFICANT ACCOUNTING POLIC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Principles of Consolidation The accompanying consolidated
financial statements include the accounts of OriginClear, Inc. and its wholly owned operating subsidiaries, Progressive Water Treatment,
Inc., and OriginClear Technologies, Ltd. All material intercompany transactions have been eliminated upon consolidation of these
entities. Cash and Cash Equivalent The Company considers all highly
liquid investments with an original maturity of three months or less to be cash equivalents. Concentration Risk Cash includes amounts deposited
in financial institutions in excess of insurable Federal Deposit Insurance Company (FDIC) limits. At times throughout the year,
the Company may maintain cash balances in certain bank accounts in excess of FDIC limits. As of December 31, 2019, the cash balance
in excess of the FDIC limits was $201,007. The Company has not experienced any losses in such accounts and believes it is not exposed
to any significant credit risk in these account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n percentage of completion type contracts, allowances for uncollectible accounts, warranty
reserves, inventory valuation, derivative liabilities and other conversion features, fair value investment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Loss per Share Calculations Basic loss per share calculations
are computed by dividing income (loss) available to common shareholders by the weighted-average number of common shares available.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loss per share is the same as the basic loss per
share for the years ended December 31, 2019 and 2018, respectively, as the inclusion of any potential shares would have had an
anti-dilutive effect due to the Company generating a loss.
For the Years Ended
2019 2018
(Loss) to common shareholders (Numerator) $ (27,473,678 ) $ (11,373,586 )
Basic and diluted weighted average number of common shares outstanding denominator 2,170,270 223,334 Year ended December
31, 2019 The Company has excluded 122,044
warrants, shares issuable from convertible debt of $3,432,300 and shares issuable from convertible preferred stock for the year
ended December 31, 2019, because their impact on the loss per share is anti-dilutive. Year ended December 31,
2018 The Company has excluded 125,456
warrants, shares issuable from convertible debt of $3,657,427 and shares issuable from convertible preferred stock for the year
ended December 31, 2018, because their impact on the loss per share is anti-dilutive. Revenue Recognition We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Management
performs a quantitative and qualitative review of the receivables past due from customers on a monthly basis. The Company records
an allowance against uncollectible items for each customer after all reasonable means of collection have been exhausted, and the
potential for recovery is considered remote. The allowance for doubtful accounts were $0 and $6,996 as of December 31, 2019 and
2018, respectively. The net contract receivable balance was $522,911 and $309,223 at December 31, 2019 and 2018, respectively.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19 and 2018, and determined there
was no impairment of indefinite lived intangibles and goodwill. Research and Development Research and development costs
are expensed as incurred. Total research and development costs were $107,351 and $290,542 for the years ended December 31, 2019
and 2018, respectively. Advertising Costs The Company expenses the cost
of advertising and promotional materials when incurred. The advertising costs were $48,594 and $103,791 for the years ended December
31, 2019 and 2018, respectively. Property and Equipment Property and equipment are stated
at cost. Gain or loss is recognized upon disposal of property and equipment, and the asset and related accumulated depreciation
are removed from the accounts. Expenditures for maintenance and repairs are charged to expense as incurred, while expenditures
for addition and betterment are capitalized. Furniture and equipment are depreciated on the straight-line method and include the
following categories:
Estimated Life
Machinery and equipment 5-10 years
Furniture, fixtures and computer equipment 5-7 years
Vehicles 3-5 years
Leasehold improvements 2-5 years
December 31,
2019 2018
Machinery and Equipment $ 193,570 $ 192,330
Computer Equipment 59,468 54,520
Furniture 29,810 29,810
Leasehold Improvements 26,725 26,725
Vehicles 64,276 64,276
Demo Units 36,139 36,139
409,988 403,800
Less accumulated depreciation (292,919 ) (249,550 )
Net Property and Equipment $ 117,069 $ 154,250 Long-lived assets held and used
by the Company are reviewed for impairment whenever events or changes in circumstances indicate that the carrying amount of an
asset may not be recoverable. In the event that facts and circumstances indicate that the cost of any long-lived assets may be
impaired, an evaluation of recoverability would be performed following generally accepted accounting principles. Depreciation expense during the
year ended December 31, 2019 and 2018, respectively was $43,369 and $56,521.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option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Fair Value of Financial Instruments Fair Value of Financial Instruments,
requires disclosure of the fair value information, whether or not recognized in the balance sheet, where it is practicable to estimate
that value. As of December 31, 2019, the balances reported for cash, contract receivables, cost in excess of billing, prepaid expenses,
accounts payable, billing in excess of cost,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investments and liabilities of the Company's financial assets measured and recorded at fair value on the Company's balance
sheets on a recurring basis and their level within the fair value hierarchy as of December 31, 2019 and 2018.
Total (Level 1) (Level 2) (Level 3)
Investment at fair value-securities, December 31, 2019 $ 9,600 $ 9,600 $ - $ -
Investment at fair value-securities, December 31, 2018 $ 22,800 $ 22,800 $ - $ -
Total (Level 1) (Level 2) (Level 3)
Derivative Liability, December 31, 2019 $ 31,640,470 $ - $ - $ 31,640,470
Derivative Liability, December 31, 2018 $ 9,360,204 $ - $ - $ 9,360,204 The following is a reconciliation
of the derivative liability for which level 3 inputs were used in determining the approximate fair value:
Balance as of January 1, 2018 $ 5,531,183
Fair Value of derivative liabilities issued 567,884
Loss on conversion of debt and change in derivative liability 3,261,137
Balance as of December 31, 2018 9,360,204
Loss on conversion of debt and change in derivative liability 22,280,266
Balance as of December 31, 2019 $ 31,640,470 For purpose of determining the
fair market value of the derivative liability, the Company used Binomial lattice formula valuation model. The significant assumptions
used in the Binomial lattice formula valuation of the derivative are as follows:
12/31/2019 12/31/2018
Risk free interest rate 1.48% - 1.69% 2.48% - 2.63%
Stock volatility factor 116.0% - 338.0% 136.0% - 396.0%
Weighted average expected option life 6 months - 5 years 6 months - 5 years
Expected dividend yield None None Segment Reporting The Company's business currently
operates in one segment based upon the Company's organizational structure and the way in which the operations are managed
and evaluated. Marketable Securities The Company adopted ASU 2016-01,
"Financial Instruments – Recognition and Measurement of Financial Assets and Financial Liabilities." ASU 2016-01
requires investments (except those accounted for under the equity method of accounting, or those that result in consolidation of
the investee) to be measured at fair value with changes in fair value recognized in net income. It requires public business entities
to use the exit price notion when measuring the fair value of financial instruments for disclosure purpose, and separate presentation
of financial assets and financial liabilities by measurement category and form of financial asset. It eliminates the requirement
for public business entities to disclose the method(s) and significant assumptions used to estimate the fair value that is required
to be disclosed for financial instruments measured at amortized cost. The Company has evaluated the potential impact this standard
may have on the condensed consolidated financial statements and determined that it had a significant impact on the condensed consolidated
financial statements. The Company accounts for its investment in Water Technologies International, Inc. as available-for-sale securities,
and the unrealized gain on the available-for-sale securities is recognized in net income. Licensing agreement The Company analyzed the licensing
agreement using ASU 606 to determine the timing of revenue recognition. The licensing of the intellectual property (IP) is distinct
from the non-license goods or services and has significant standalone functionality that provides a benefit or value. The functionality
will not change during the license period due to the licensor's activities. Because the significant standalone functionality
is delivered immediately, the revenue is generally recognized when the license is delivered. Recently Issued Accounting Pronouncements In
February 2016, the FASB established ASC Topic 842, Leases (Topic 842),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January 1, 2019. The
new standard provides a number of optional practical expedients in transition.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The
new standard did not have a material impact on the Company's audited consolidated financial statement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has evaluated the impact of the adoption of ASU 2017-12 on the
Company's audited consolidated financial statements, which had no material impact.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if financial statements have not yet been issued. The
Company adopted ASU 2018-07 on the January 1, 2019. The adoption of the new standard did not have a material impact on the
Company's audited consolidated financial statements. Management reviewed currently
issued pronouncements and does not believe that any other recently issued, but not yet effective, accounting standards, if currently
adopted, would have a material effect on the accompanying condensed financial statements.</t>
  </si>
  <si>
    <t>Capital Stock</t>
  </si>
  <si>
    <t>Equity [Abstract]</t>
  </si>
  <si>
    <t>CAPITAL STOCK</t>
  </si>
  <si>
    <t>3. CAPITAL STOCK Preferred Stock Series B On July 31, 2015, the Board of
Directors of the Company adopted a Certificate of Designation establishing the rights, preferences, privileges and other terms
of Series B Preferred Stock, par value $0.0001 per share which consists of 10,000 shares (the "Series B Preferred Stock").
On October 1, 2015, the Company filed the Certificate of Designation for the Series B Preferred Stock with the Secretary of State
of Nevada and Series B Shares were issued to the shareholders of Progressive Water Treatment, Inc. in connection with the share
exchange agreement. One third (1/3) of the shares received by the holder may be converted into common stock beginning one (1) year
after the first date on which a share of Series B Preferred Stock was issued (the "Original Issue Date); one third (1/3)
may be converted beginning two (2) years after the original issue date; and the remaining one third (1/3) may be converted beginning
three years after the original issue date. The number of shares of common stock issuable for each share of converted Series B Preferred
Stock shall be calculated by dividing the stated value by the market price, the market price shall be the average of the closing
trade prices of the twenty-five (25) days prior to the date of the conversion notice. On August 12, 2016, the agreement was amended
to include make-good-shares. The conversion price is to be adjusted to reflect the lower of $2,100 or the price of the Company's
Common Stock calculated using the average closing prices of the Company's Common Stock on the last three (3) trading days
prior to the date of conversion, provided, however, if the Average Closing Price is less than $700 per share, the adjusted conversion
price shall be $700 per share. The Series B Preferred Stock has
redemption features that are redeemable solely at the option of the Company. Each share of Series B Preferred Stock has a stated
value of $150 per share and is convertible into shares of the Company's common stock at a conversion price of $1.05 per share,
which may be converted to the Company's common stock in three annual increments beginning 12 months from closing. The conversion
price is subject to adjustment in the case of reverse splits, stock dividends, reclassifications and the like. In addition, the
conversion price is subject to certain full ratchet anti-dilution protection. Accordingly, the preferred stock is valued under
the provision of ASC Topic 815, Derivatives and Hedging, because the conversion feature of the preferred stock was not afforded
the exemption for conventional convertible instruments due to its variable conversion rate. The Series B Preferred Stock shall
have the rights, preferences and privileges as set forth in the exchange agreement. During the year ended December 31, 2019, the Company issued
238 shares of common stock upon conversion of 3,333 shares of preferred stock at a price of $2,100 per share, plus 476 make good
shares at a price of $700 per share. As of December 31, 2019, all shares of Series B were converted and no gain or loss was recognized
because the transaction occurred within the terms of the agreement. Series C On March 14, 2017, the Board of Directors authorized the issuance
of 1,000 shares of Series C preferred stock, par value $0.0001 per share, to T. Riggs Eckelberry in exchange for his continued
employment with the Company. Holder of Series C preferred stock shall not be entitled to receive dividends, shall not be entitled
to any liquidation preference and shares of Series C preferred stock shall have no conversion rights. The purchase price of the
Series C preferred stock was $0.0001 per share representing a total purchase price of $0.10 for 1,000 shares. As of December 31,
2019, there are 1,000 shares of Series C preferred stock outstanding. Series D On April 13, 2018, the Board adopted
resolutions creating a series of shares of convertible preferred stock designated as 0% Series D preferred stock (the "Series
D preferred stock") with a par value of $0.0001. The shares of Series D preferred stock do not have a dividend rate or liquidation
preference and do not carry any voting rights. The purchase price shall be $0.02 per unit for an aggregate investment amount of
less than $50,000; $0.018 for an aggregate amount of $50,000 or greater, but less than $100,000; $0.016 for an aggregate amount
of $100,000 or greater, but less than $250,000; $0.014 for an aggregate amount of $250,000 or greater. At no time may all or a
portion of the Series D preferred stock be converted if the number of shares of common stock to be issued pursuant to such conversion
would exceed, when aggregated with all other shares of common stock owned by the holder at such time, the number of shares of common
stock that would result in the holder beneficially owning (as determined in accordance with Section 13(d) of the Exchange Act and
the rules thereunder) more than 4.99% of all of the common stock outstanding at such time, which amount may be increased to 9.99%
at the holders discretion. As of June 30, 2018, the Company
issued 15,805,554 shares of Series D preferred stock through a private placement for a cash value of $280,000 at prices ranging
$0.016 to $0.020. During the period ended September 30, 2018, the Series D shares were exchanged for 1,400,000 Series E preferred
stock. As of December 31, 2019, there were no outstanding Series D preferred stock. Series D-1 On
April 13, 2018, the Company filed a Certificate of Designation for its Series D-1 Convertible preferred stock (the
"Series D-1 preferred stock") with the Secretary of State of Nevada designating 50,000,000 shares of its
authorized preferred stock as Series D-1 preferred stock. The shares of Series D-1 preferred stock have a par value of
$0.0001 per share. The shares of Series D-1 preferred stock do not have a dividend rate or liquidation preference. Each share
of Series D-1 preferred stock is convertible 0.0005 of one share of common stock. The shares of Series D-1 preferred stock do
not carry any voting rights. At no time may all or a portion of the Series D-1 preferred stock be converted if the number of
shares of common stock to be issued pursuant to such conversion would exceed, when aggregated with all other shares of common
stock owned by the holder at such time, the number of shares of common stock that would result in the holder beneficially
owning (as determined in accordance with Section 13(d) of the Exchange Act and the rules thereunder) more than 4.99% of all
of the common stock outstanding at such time, which amount may be increased to 9.99% at the holders discretion. The Company
issued 38,500,000 preferred shares for services. As of December 31, 2019, there were 38,500,000 shares issued and
outstanding. Series E On August
14, 2018, the Company filed a Certificate of Designation for its 0% Series E Convertible preferred stock (the "Series E preferred
stock") with the Secretary of State of Nevada designating 4,000,000 shares of its authorized preferred stock as Series E
preferred stock, accompanied with five one-hundredths (0.05) warrants each for the purchase
of one (1) share of common stock. Each share
of Series E preferred stock is convertible into 0.05 shares of common stock. Series F On August
14, 2018, the Company filed a Certificate of Designation for its Series F Convertible preferred stock (the "Series F preferred
stock") with the Secretary of State of Nevada designating $2,000,000 units, with each unit consisting of 100 shares of the
Company's Series F preferred stock. The shares of Series F preferred stock have a par value of $0.0001 per share. The shares
of Series F preferred stock do not have a liquidation preference. Each share of Series F preferred stock is convertible into one
share of common stock. The shares of Series F preferred stock do not carry any voting rights. The Company may, in its sole discretion,
at any time while the Series F preferred stock is outstanding, redeem all or any portion of the outstanding Series preferred stock
at a price equal to the stated value, plus any accrued but unpaid dividends. The Company may exercise such redemption right by
providing a minimum of 5 days written notice of such redemption to the Holders. In the event the Company exercises such redemption
right for less than all of the then-outstanding shares of Series F preferred stock, the Company shall redeem the outstanding shares
of the Holders of a pro-rata basis. The Series F is mandatorily redeemable on September 1, 2020. At no time may all or a portion
of the Series F preferred stock be converted if the number of shares of common stock to be issued pursuant to such conversion would
exceed, when aggregated with all other shares of common stock owned by the holder at such time, the number of shares of common
stock that would result in the holder beneficially owning (as determined in accordance with Section 13(d) of the Exchange Act and
the rules thereunder) more than 4.99% of all of the common stock outstanding at such time, which amount may be increased to 9.99%
at the holders discretion. As of December 31, 2019, there were 1,678 shares of Series F preferred stock issued and outstanding.
As of December 31, 2019, the Company accrued dividends in the amount of $33,560. Series
G On January 16, 2019, the
Company filed a Series G Certificate of Designation with the Nevada Secretary of State (the "Series G Designation").
Pursuant to the Series G Certificate of Designation, the Company may issue up to 6,000 shares of Series G preferred stock, each
share having a stated value of $1,000 per share and holders of Series G preferred stock are entitled to cumulative dividends at
the annual rate of 8% of the stated value, payable quarterly. Pursuant to certain subscription agreements entered into with purchasers
of the Series G preferred stock, each purchaser shall receive shares of the Company's common stock equal to an amount of,
for each share of Series G preferred stock purchased, five hundred dollars ($500) divided by the closing price on the date the
Company receives the executed subscription documents and purchase price from such investor. Between January 16, 2019 and March
20, 2019, the Company entered into subscription agreements with certain accredited investors pursuant to which the Company sold
an aggregate of 530 shares of the Company's Series G preferred stock for an aggregate purchase price of $530,000, which
is recognized as a loan payable. As of December 31, 2019, the Company issued an aggregate of 82,799 shares of its common stock
to certain holders of its Series G preferred stock. The shares were issued within the terms of the agreement and no gain or loss
was recognized. As of December 31, 2019, the Company accrued dividends in the amount of $10,600. Series I On April 3, 2019, the Company
filed a Series I Certificate of Designation (the "Series I COD") for its Series I Preferred Stock (the "Series
I") and a Series J Certificate of designation (the "Series J COD") for its Series J Preferred Stock (the "Series
J") with the Nevada Secretary of State. Pursuant to the Series I COD, the Company designated 4,000 shares of preferred
stock as Series I. The Series I has a stated value of $1,000 per share. Series I holders are entitled to cumulative dividends at
the annual rate of 8% of the stated value, payable quarterly within 60 days from the end of each fiscal quarter. The Series I will
not be entitled to any voting rights except as may be required by applicable law, and will not be convertible into common stock.
The Company will have the right to redeem the Series I at any time while the Series I are outstanding at a price equal to the stated
value plus any accrued but unpaid dividends. The Company will be required to redeem the Series I two years following the date that
is the later of the (i) final closing of the tranche (as designated in the applicable subscription agreement) or (ii) the expiration
date of the tranche that such shares to be redeemed were a part of. The issuance of the shares were accounted for under ASC 480-10-25-4,
which requires liability treatment for certain mandatorily redeemable financial instruments, and the cumulative dividends are recorded
as interest expense. Series J Pursuant to the Series J COD, the Company designated 100,000 shares of preferred stock as Series J. The Series
J has a stated value of $1,000 per share and holders will be entitled to receive dividends on an as-converted basis with the Company's
common stock. The Series J preferred stock is convertible into shares of the Company's common stock, on the terms and conditions
set forth in the Series J COD, which includes certain Make-Good Shares for certain holders of the Company's previously disclosed
Series F preferred stock and Series G preferred stock. As of December 31, 2019, the Company issued an aggregate of 797 shares of
its Series I preferred stock and 349 shares of its Series J preferred stock. As of December 31, 2019, the Company accrued dividends
in the amount of $15,948. Series K On June 3, 2019, the Company executed
a Series K Certificate of Designation (the "Series K COD") for its Series K Preferred Stock (the "Series K")
and a Series L Certificate of designation (the "Series L COD") for its Series L Preferred Stock (the "Series
L"). Pursuant to the Series K COD, the Company designated 4,000 shares of preferred stock as Series K. The Series K
has a stated value of $1,000 per share. Series K holders are entitled to cumulative dividends at the annual rate of 8% of the stated
value, payable quarterly within 60 days from the end of each fiscal quarter. The Series K will not be entitled to any voting rights
except as may be required by applicable law, and will not be convertible into common stock. The Company will have the right to
redeem the Series K at any time while the Series K are outstanding at a price equal to the stated value plus any accrued but unpaid
dividends. The Company will be required to redeem the Series K two years following the date that is the later of the (i) final
closing of the tranche (as designated in the applicable subscription agreement) or (ii) the expiration date of the tranche that
such shares to be redeemed were a part of. The issuance of the shares were accounted for under ASC 480-10-25-4, which requires
liability treatment for certain mandatorily redeemable financial instruments, and the cumulative dividends are recorded as interest
expense. Series L Pursuant to the Series L COD, the Company designated 100,000 shares of preferred stock as Series L. The Series L has a
stated value of $1,000 per share and holders will be entitled to receive dividends on an as-converted basis with the Company's
common stock. The Series L preferred stock is convertible into validly-issued, fully paid and non-assessable shares of the Company's
common stock, on the terms and conditions set forth in the Series L COD, which includes certain Make-Good Shares for certain holders
of the Company's previously disclosed investment rounds. As of December 31, 2019, the Company issued an aggregate of 2,001
shares of its Series K preferred stock and 1,000 shares of its Series L preferred stock. As of December 31, 2019, the Company accrued
dividends in the amount of $32,364. Series M In connection with an exchange
agreement (the "Exchange Agreement") with a noteholder of the Company, on December 11, 2019, the Company executed
a Series M Certificate of Designation (the "Series M COD") for its Series M Preferred Stock (the "Series M").
Pursuant to the Series M COD, the Company designated 800,000 shares of preferred stock as Series M. The Series M entitles the
holders to an annual 10% dividend, payable monthly, on the stated value of $25.00 per share, payable in preference to payment
of any dividend on the common stock. Dividends are paid only for shares issued through the private placement. The Series M does
not have voting rights, except as required by law and with respect to certain protective provisions set forth in the Series M
COD. The Series M has a liquidation preference of $25.00 per share plus any accrued but unpaid dividends, before any payments
to holders of common stock. The Series M is convertible into common stock in an amount determined by dividing the stated value
being converted by the conversion price. The conversion price is equal to 80% of the average closing price of the common stock
for the last five trading days prior to the date the Company receives a conversion notice. The Series M may not be converted to
common stock to the extent such conversion would result in the holder beneficially owning more than 4.99% of the Company's
outstanding common stock. The Series M will be redeemable at the option of the Company, after the first anniversary of the original
issuance date of the Series M, at a redemption price of $25.00 per share plus any accrued but unpaid dividends. Pursuant to the Exchange Agreement,
the Company issued 34,200 shares of newly created Series M Preferred Stock of the Company to the holder in exchange for an outstanding
convertible note of the Company in the amount of $171,260 (including accrued interest thereon). No gain or loss was recognized
on the exchange of the note. Common Stock On April 23, 2019, the Company
filed a certificate of amendment to its articles of incorporation, with the Secretary of the State of Nevada effectuate an increase
to the number of authorized shares of common stock of the Company from 8,000,000,000 shares from 16,000,000,000. Reverse Stock Split On October 25, 2019, the Company
effected a one-for-two thousand (1 for 2,000) reverse stock split of its common stock (the "Reverse Split"). All shares,
options, warrants and per share information throughout these consolidated financial statements have been retroactively restated
to reflect the Reverse Split. Year ended December 31,
2019 The Company issued 2,647,017 shares of common stock for the
settlement of convertible promissory notes in an aggregate principal in the amount of $535,035, plus interest in the amount of
$116,306, and a default settlement of $77,925, with an aggregate fair value loss on conversion of debt in the amount of $102,527,
based upon conversion prices of $0.05 to $1.84. The Company issued 1,070,855 shares of common stock for services
at fair value of $706,262. The Company
issued 82,799 shares of common stock through a private placement for purchase of Series G preferred stock. The Company
issued 171,176 shares of common stock upon conversion of 50 Series J preferred stock. Year ended December 31,
2018 The
Company issued 457,188 shares of common stock for the settlement of convertible promissory notes in an aggregate principal in the
amount of $840,138, plus interest in the amount of $125,409, with an aggregate fair value loss on conversion of debt in the amount
of $1,849,979, based upon conversion prices of $2.80 to $65.80. The Company issued 129,930 shares of common stock for services
at fair value of $1,207,233. The Company
issued 215,906 shares of common stock through a private placement for purchase of Series F preferred stock. The Company
issued 714 shares of common stock upon conversion of 3,333 Series B preferred stock. The Company issued 15,062 shares
of common stock upon conversion of 301,222 Series E preferred stock.</t>
  </si>
  <si>
    <t>Options and Warrants</t>
  </si>
  <si>
    <t>Share-based Payment Arrangement [Abstract]</t>
  </si>
  <si>
    <t>OPTIONS AND WARRANTS</t>
  </si>
  <si>
    <t>4. OPTIONS AND WARRANTS Restricted Stock to CEO Between May 12, 2016, and
August 14, 2019, the Company entered into Restricted Stock Grant Agreements ("the RSGAs") with its Chief Executive
Officer, Riggs Eckelberry, to create management incentives to improve the economic performance of the Company and to increase
its value and stock price. All shares issuable under the RSGAs are performance based shares and none have yet vested nor have
any been issued. The RSGAs provides for the issuance of up to an aggregate of 109,214 shares of the Company's common stock
to Mr. Eckelberry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an aggregate of 54,607 shares of its common stock; b) If the Company's consolidated operating profit ( Operating
Profit = Operating Revenue - Cost of Goods Sold - Operating Expenses - Depreciation &amp; Amortization Restricted Stock to Employees and Consultants Between May 12, 2016, and
August 14, 2019, the Company entered into Restricted Stock Grant Agreements ("the E&amp;C RSGAs") with its'
employees and consultants, to create management incentives to improve the economic performance of the Company and to increase
its value and stock price. All shares issuable under the E&amp;C RSGAs are performance based shares and none have yet vested nor
have any been issued. The E&amp;C RSGAs provide for the issuance of up to 378,750 shares of the Company's common stock to
employees and consultants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an aggregate of 189,375 shares of its common stock; b) If the Company's consolidated operating profit Operating
Profit = Operating Revenue - Cost of Goods Sold - Operating Expenses - Depreciation &amp; Amortization), On August 14, 2019, the
Board of Directors approved an amendment to the RSGAs and E&amp;C RSGAs to include an alternative vesting schedule for the
Grantees. The Grantees can elect to participate in the alternate vesting schedule for grants received at least two years
prior to the date requested. On the first day of each calendar month, an aggregate dollar amount of restricted stock equal to
an aggregate of 5% of the total dollar amount of the Company's common stock that traded during the prior calendar
month, will vest, divided equally among all RSGAs and E&amp;C RSGAs that have duly elected to participate in the alternate
vesting schedule, with value based on the fair market value under the respective RSGAs and E&amp;C RSGAs. The fair market
value shall equal the average of the trailing ten (10) closing trade prices of the Company's common stock on the last
ten (10) trading days of the month immediately prior to the date of determination as quoted on the public securities trading
market on which the Company's common stock is then traded. If the fair market value of the Company's common stock
on the date the shares are vested is less than the fair market value of the Company's common stock on the effective
date of the RSGA or E&amp;C RSGA, then the number of vested shares issuable (assuming all conditions are satisfied) shall be
increased so that the aggregate fair market value of vested shares issuable on the vesting date equals the aggregate fair
market value that such number of shares would have had on the effective date. Upon the occurrence of a Company performance
goal, the right to participate in the alternate vesting schedule will terminate, and the vesting of the remaining unvested
shares will be as set forth under the restricted stock award agreement. As of December 31, 2019, there was no alternative
vesting selected and no shares were issued. Warrants During
the years ended December 31, 2019 and 2018, no warrants were issued by the Company. A summary of the Company's warrant activity
and related information follows for the years ended December 31, 2019 and 2018:
December 31, 2019 December 31, 2018
Weighted Weighted
Number average Number average
of exercise of exercise
Warrants price Warrants price
Outstanding - beginning of year 125,456 $ 740 26,781 $ 10,800
Granted - $ - 122,044 $ -
Exercised - $ - - $ -
Forfeited (3,412 ) $ 240 (23,369 ) $ 180
Outstanding - end of year 122,044 $ 500 125,456 $ 10,800 At December 31, 2019 and 2018, the weighted average
remaining contractual life of warrants outstanding:
December 31, 2019 December 31, 2018
Weighted Weighted
Average Average
Remaining Remaining
Exercisable Warrants Warrants Contractual Warrants Warrants Contractual
Prices Outstanding Exercisable Life (years) Outstanding Exercisable Life (years)
$ 240.00 - - - 3,412 3,412 0.42
$ 500.00 122,044 122,044 1.62 122,044 122,044 2.62
122,044 122,044 125,456 125,456 At December 31, 2019, the aggregate
intrinsic value of the warrants outstanding was $0.</t>
  </si>
  <si>
    <t>Convertible Promissory Notes</t>
  </si>
  <si>
    <t>Debt Disclosure [Abstract]</t>
  </si>
  <si>
    <t>CONVERTIBLE PROMISSORY NOTES</t>
  </si>
  <si>
    <t>5. CONVERTIBLE PROMISSORY NOTES As of December 31, 2019, the outstanding
convertible promissory notes are summarized as follows:
Convertible Promissory Notes $ 3,432,300
Less current portion 2,879,325
Total long-term liabilities $ 552,975 Maturities of long-term debt for the next four years are as
follows:
Year Ending December 31, Amount
2020 2,879,325
2021 485,550
2022 -
2023 67,425
$ 3,432,300 At December 31, 2019, the Company
had $3,432,300 in convertible promissory notes. On various dates from 2014 through
May 2015, the Company issued unsecured convertible promissory notes (the "2014-2015 Notes"), that matured on various
dates and were extended sixty (60) months from the effective date of each Note. The 2014-2015 Notes bear interest at 10% per annum.
The 2014-2015 Notes may be converted into shares of the Company's common stock at conversion prices ranging from the lesser
of $4,200 to $9,800 (subject to adjustment for stock splits, dividends, combinations and other similar transactions) or 50% of
the lowest trade price on any trade day following issuance of the 2014-2015 Notes. In addition, for as long as the 2014-2015
Notes or other convertible notes in effect between the purchaser and the Company are outstanding, if the Company issues any security
with terms more favorable than the terms of the 2014-2015 Notes or such other convertible notes or a term was not similarly provided
to the purchaser of the 2014-2015 Notes or such other convertible notes, then such more favorable or additional term shall, at
the purchaser's option, become part of the 2014-2015 Notes and such other convertible notes. The conversion feature of the
2014-2015 Notes was considered a derivative in accordance with current accounting guidelines because of the reset conversion features
of the 2014-2015 Notes. During the year ended December 31, 2019, according to the terms of the agreement, the Company issued 630,466
shares of common stock, upon conversion of $144,450 in principal, plus accrued interest of $66,161, with a fair value loss on settlement
of $10,457. As of December 31, 2019, the 2014-2015 Notes had an aggregate remaining balance of $1,100,550. The unsecured convertible promissory
notes (the "OID Notes") had an aggregate remaining balance of $184,124, plus accrued interest of $13,334. The OID Notes
included an original issue discount and one-time interest, which has been fully amortized. The OID Notes matured on December 31,
2017, which were extended to June 30, 2018. The OID Notes were convertible into shares of the Company's common stock at a
conversion price initially of $30,620. After the amendment, the conversion price changed to the lesser of $5,600 per share, or
b) fifty percent (50%) of the lowest trade price of common stock recorded since the original effective date of this note, or c)
the lowest effective price per share granted to any person or entity after the effective date. The conversion feature of
the notes was considered a derivative in accordance with current accounting guidelines, because of the reset conversion features
of the notes. During the year ended December 31, 2019, according to the terms of the agreement, the Company issued 184,211 shares
of common stock upon conversion of principal in the amount of $75,805. The remaining balance as of December 31, 2019, was $67,425. The Company issued various, unsecured convertible promissory
notes (the "2015-2016 Notes"), on various dates ending on May 19, 2016. The 2015-2016 Notes matured and were extended
from the date of each tranche through maturity dates ending on May 19, 2022. The 2015-2016 Notes bear interest at 10% per annum.
The 2015-2016 Notes may be converted into shares of the Company's common stock at conversion prices ranging from the lesser
of $1,400 to $5,600 (subject to adjustment for stock splits, dividends, combinations and other similar transactions) or 50% of
the lowest trade price on any trade day following issuance of the 2015-2016 Notes. The conversion feature of the 2015-2016
Notes was considered a derivative in accordance with current accounting guidelines because of the reset conversion features of
the 2015-2016 Notes. The remaining balance of the 2015-2016 Notes as of December 31, 2019, was $1,200,000. The Company issued a convertible
note (the "Dec 2015 Note") in exchange for accounts payable in the amount of $432,048, which could be converted into
shares of the Company's common stock after December 31, 2015. The Dec 2015 Note was accounted for under ASC 470, whereby,
a beneficial conversion feature was recorded at time of issuance. The Dec 2015 Note did not meet the criteria of a derivative,
and was accounted for as a beneficial conversion feature, which was amortized over the life of the Dec 2015 Note and recognized
as interest expense in the financial statements. On January 1, 2016, the Dec 2015 Note met the criteria of a derivative and was
accounted for under ASC 815. The Dec 2015 Note has zero stated interest rate, and the conversion price shall be equal to 75% of
the average three lowest last sale prices traded during the 25 trading days immediately prior to conversion. As of December 31,
2019, the remaining balance on the Dec 2015 Note was $167,048. The Company issued a convertible
note (the "Sep 2016 Note") in exchange for accounts payable in the amount of $430,896, which could be converted into shares of
the Company's common stock after September 15, 2016. The Sep 2016 Note was accounted for under ASC 470, whereby, a beneficial
conversion feature was recorded at time of issuance. The Sep 2016 Note met the criteria of a derivative and was accounted for
under ASC 815. The Sep 2016 Note has zero stated interest rate, and the conversion price shall be equal to 75% of the average
three lowest last sale prices traded during the 25 trading days immediately prior to conversion. The Sep 2016 Note did not meet
the criteria of a derivative at the date of the issuance, and was accounted for as a beneficial conversion feature, which was
amortized over the life of the Sep 2016 Note and recognized as interest expense in the financial statements. The conversion feature
of the Sep 2016 Note was considered a derivative in accordance with current accounting guidelines because of the reset conversion
feature of the Sep 2016 Note. The Company recorded amortization of debt discount, which was recognized as interest expense in
the amount of $187,906 during the year ended December 31, 2019. As of December 31, 2019, the remaining balance on the Sep 2016
Note was $430,896. The Company issued various unsecured
convertible promissory notes (the "Jan-Aug 2018 Notes"), in the aggregate amount of $293,000 on various dates from
January 24, 2018 thru August 28, 2018. The Jan-Aug 2018 Notes matures on dates from January 24, 2018 thru August 28, 2019. The
Jan-Aug 2018 Notes bear interest at 10% per annum. The Jan-Aug 2018 Notes may be converted into shares of the Company's common
stock at a variable conversion price of 61% of the lowest one (1) trading day during the ten (10) trading days prior to conversion.
The conversion feature of the Jan-Aug 2018 Notes was considered a derivative in accordance with current accounting guidelines because
of the reset conversion features of the Jan-Aug 2018 Notes. During the year ended December 31, 2019, according to the terms of
the agreement, the Company issued 74,014 shares of common stock, upon conversion of principal in the amount of $81,000, plus accrued
interest of $5,903, and a loss on settlement of $40,500, with a fair value loss on conversion of debt in the amount of $99,667.
The Company recorded amortization of debt discount, which was recognized as interest expense in the amount of $42,260 during the
year ended December 31, 2019. As of December 31, 2019, the Jan-Aug 2018 Notes were fully converted.   The Company issued two (2) unsecured
convertible promissory notes (the "Feb 2018 Notes"), in the aggregate principal amount of $157,500 (each in the amount
of $78,750) on February 23, 2018. The Feb 2018 Notes had a maturity date of February 23, 2019, and bear interest at 10% per annum.
The first of the two Feb 2018 Notes shall be paid for by the Buyer. The second of the two Feb 2018 Notes shall initially be paid
for by the issuance of an offsetting $78,750 secured note issued to the Company by the Buyer. The first of the two notes was funded
with cash and the Company must agree to the funding of the second of the two Feb 2018 Notes, before it can be funded with cash.
The second of the two Feb 2018 Notes is secured by assets of the Buyer having a fair market value of at least $78,750. The second
of the Feb 2018 Notes was issued on August 23, 2018 in the amount of $78,750. The second of the Feb 2018 Notes may be converted
into shares of the Company's common stock at a conversion price of $0.03 or 50% discount of the lowest trading price during
the twenty (20) trading days prior to conversion. The conversion feature of the Feb 2018 Notes was considered a derivative in accordance
with current accounting guidelines because of the reset conversion features of the Feb 2018 Notes. During the period ended June
30, 2019, the Company entered into a settlement agreement with the investor in the amount of $20,275 (50% of the outstanding balance
of $40,550), based on the outstanding balance due and payable under the Notes. During the year ended December 31, 2019, according
to the terms of the agreement, the Company issued 76,665 shares of common stock, upon conversion of principal in the amount of
$40,550, plus accrued interest of $5,205, and a settlement loss of $20,275, with a fair value loss on conversion of debt of $152,056.
The Company recorded amortization of debt discount, which was recognized as interest expense in the amount of $50,702 during the
year ended December 31, 2019. As of December 31, 2019, the Note was fully converted. The Company issued two (2)
unsecured convertible promissory notes (the "Apr &amp; May 2018 Notes"), in the aggregate amount of $300,000 on April
2, 2018 and May 31, 2018. The Apr &amp; May 2018 Notes mature on April 2, 2019 and May 31, 2019, respectively. The Apr &amp; May
2018 Notes bear interest at 10% per annum. The Apr &amp; May 2018 Notes may be converted into shares of the Company's common
stock at a variable conversion price of 50% of the lesser of the lowest trading price twenty five (25) trading days prior to conversion.
The conversion feature of the Apr &amp; May 2018 Notes was considered a derivative in accordance with current accounting guidelines
because of the reset conversion features of the Notes. On March 13, 2019, the Company entered into a settlement agreement with
the investor in the amount of $570,000, based on the outstanding balance due and payable under the Apr &amp; May 2018 Notes. The
Company set up a reserve of 2,630,769 shares of common stock of the Company for issuance upon conversion by the investor of the
amounts owed under the Notes, in accordance with the terms of the Notes, including, but no limited to the beneficial ownership
limitations contained in the Notes. In addition to the foregoing, upon the sale by the investor of the settlement shares as delivered
to the investor by the Company, resulting in total net proceeds less than the settlement value, the investor is entitled to additional
settlement shares of the Company's common stock. If after the investor has sold all settlement shares, the investor delivers
a written notice to the Company certifying that the investor is entitled to additional settlement shares of the Company's
common stock (the "Make-Whole Shares"). The number of make-whole shares being equal to the greater of ((i) zero and
(ii) the quotient of (1) the difference of (x) the settlement value with respect to each sale of shares by the Investor after
the delivery of the Settlement Shares, minus (y) the aggregate net consideration received by the Investor from the resale of all
shares of common stock issued by the Company, divided by (2) the average trailing closing price for ten (10) trading days for
the shares immediately preceding the date of delivery of the make-whole shares. During the year ended December 31, 2019, according
to the terms of the agreement, the Company issued 1,118,394 shares of common stock upon conversion of principal in the amount
of $83,930, plus accrued interest of $19,689, with a fair value loss on conversion of debt in the amount of $119,646. The Company
recorded amortization of debt discount, which was recognized as interest expense in the amount of $51,605 during the year ended
December 31, 2019. As of December 31, 2019, the remaining balance on the Apr &amp; May 2018 Notes were $466,381. The Company issued an unsecured
convertible promissory notes (the "Nov 2018 Note"), in the sum amount of $75,000 on November 30, 2018. The Nov 2018
Note matures on November 30, 2019. The Nov 2018 Note bears interest at 10% per annum. The Nov 2018 Note may be converted into
shares of the Company's common stock at a fixed conversion price of $0.05 per share or 50% of the average three (3) lowest
trading prices twenty (20) trading days prior to conversion. The conversion feature of the Nov 2018 Note was considered a derivative
in accordance with current accounting guidelines because of the reset conversion features of the Notes. During the year ended
December 31, 2019, according to terms of the agreement, the Company issued 363,229 shares of common stock upon conversion of principal
in the amount of $75,000, plus accrued of $4,439, and a settlement loss of $17,150, with a fair value loss on conversion of debt
in the amount of $138,078. The Company recorded amortization of debt discount, which was recognized as interest expense in the
amount of $1,438 during the year ended December 31, 2019. The Nov 2018 Note was fully converted as of December 31, 2019. We evaluated the financing transactions
in accordance with ASC Topic 815, Derivatives and Hedging, and determined that the conversion feature of the convertible promissory
notes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 The derivative liability recognized
in the financial statements as of December 31, 2019 was $31,640,470.</t>
  </si>
  <si>
    <t>Revenue from Contracts with Customers</t>
  </si>
  <si>
    <t>Revenue from Contracts with Customers [Abstract]</t>
  </si>
  <si>
    <t>REVENUE FROM CONTRACTS WITH CUSTOMERS</t>
  </si>
  <si>
    <t>6. REVENUE FROM CONTRACTS WITH CUSTOMERS Equipment Contracts Revenues and related costs on
equipment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The following table represents
a disaggregation of revenue by type of good or service from contracts with customers for the year ended December 31, 2019 and 2018.
Years Ended
December 31, 2019
2019 2018
Equipment Contracts $ 2,130,625 $ 3,248,939
Component Sales 959,080 1,187,507
Waste Water Treatment Systems 291,156 -
Pump Stations 100,763 -
Services Sales 86,270 125,645
Licensing Fees 20,000 75,607
$ 3,587,894 $ 4,637,698 Revenue recognition for other
sales arrangements, such as sales for components, service and licensing fees will remain materially consistent. Contract assets represents revenues
recognized in excess of amounts billed on contracts in progress. Contract liabilities represents billings in excess of revenues
recognized on contracts in progress. Assets and liabilities related to long-term contracts are included in current assets and
current liabilities in the accompanying balance sheets, as they will be liquidated in the normal course of the contract completion.
The contract asset for the years ending December 31, 2019 and 2018, was $26,287 and $111,001, respectively. The contract liability
for the years ended December 31, 2019 and 2018, was $428,009 and $112,894.</t>
  </si>
  <si>
    <t>Financial Assets</t>
  </si>
  <si>
    <t>Goodwill and Intangible Assets Disclosure [Abstract]</t>
  </si>
  <si>
    <t>FINANCIAL ASSETS</t>
  </si>
  <si>
    <t>7. FINANCIAL ASSETS
Convertible Note Receivable The Company purchased a 10% convertible
note in the amount of $80,000, through a private placement with Water Technologies International, Inc ("WTII"). The
Note is convertible into common stock of WTII at a price of 65% of the lowest trading price for the ten (10) trading days immediately
prior to the conversion date. The conversion price shall not be lower than a price of $0.0001 per share. As of December 31, 2019,
the note included principal of $80,000 plus accrued interest of $37,879. Fair value investment in Securities
On May 15, 2018, the Company received 4,000 shares of WTII Series C convertible preferred stock for the use of OriginClear, Inc. technology associated with their proprietary electro water separation system. Each share of Series C convertible preferred stock is convertible into one thousand (1,000) shares of WTII common stock. The stock was valued at fair market value of $0.0075 for a price of $30,000 on the date of issuance. The Company analyzed the licensing agreement using ASU 606 to determine the timing of revenue recognition. The licensing of the intellectual property (IP) is distinct from the non-license goods or services and has significant standalone functionality that provides a benefit or value. The functionality will not change during the license period due to the licensor's activities. Because the significant standalone functionality was delivered immediately, the revenue was recognized in the financial statements as of June 30, 2018. As of December 31, 2019, the fair value of the preferred shares was $9,600.</t>
  </si>
  <si>
    <t>Loans Payable</t>
  </si>
  <si>
    <t>Loans Payable [Abstract]</t>
  </si>
  <si>
    <t>LOANS PAYABLE</t>
  </si>
  <si>
    <t>8. LOANS PAYABLE Secured Loans Payable The Company entered into short
term loans with various lenders for capital expansion secured by the Company's assets in the amount of $1,749,970, which
included finance cost of $624,810. The finance cost was amortized over the terms of the loans, which have various maturity dates
ranging from October 2018 through February 2019. As of December 31, 2019, the finance cost was fully amortized. The term of the
loans ranged from two months to six months. The net balance as of December 31, 2019 was $427,214. Promissory Note Payable The Company issued a promissory
note on July 18, 2018 for the sum of $75,000. The principal consisted of $67,500 plus a $7,500 origination fee. The interest rate
was sixty-nine percent per annum. The monthly payments were $4,318, and the maturity date of the Note was August 1, 2028. The note
was personally guaranteed by the Company's CEO. As of September 30, 2019, the note was paid in full. Loan Payable-Related Party The Company's CEO loaned
the Company $248,870 as of June 28, 2018. The loans bear interest at various rates to be repaid over a period of three (3) years
at various maturity dates. The funds were used for operating expenses. Principal payments were made in the amount of $32,787, leaving
a balance of $187,054 as of December 31, 2019. During the period ended December 31, 2019, the Company recorded
interest of $52,877.</t>
  </si>
  <si>
    <t>Capital Leases</t>
  </si>
  <si>
    <t>Leases [Abstract]</t>
  </si>
  <si>
    <t>CAPITAL LEASES</t>
  </si>
  <si>
    <t>9. CAPITAL LEASES The Company entered into a capital
lease for the purchase of equipment during the year ended December 31, 2019. The lease is for a sixty (60) month term, with monthly
payments of $757 per month, and a purchase option at the end of the lease for $1.00. As of December 31, 2019, the maturities
are summarized as follows:
Capital lease $ 26,161
Less current portion 9,088
Total long-term liabilities $ 17,073 Long term maturities for the
next three years are as follows:
Period Ending December 31,
2020 9,088
2021 9,088
2022 7,985
$ 26,161</t>
  </si>
  <si>
    <t>Income Taxes</t>
  </si>
  <si>
    <t>Income Tax Disclosure [Abstract]</t>
  </si>
  <si>
    <t>INCOME TAXES</t>
  </si>
  <si>
    <t>10. INCOME TAXES On
December 22, 2017, the U.S. enacted the Tax Cuts and Jobs Act (the "Act"), which significantly changed U.S. tax law.
The Act lowered the Company's U.S. statutory federal income tax rate from 35% to 21% effective January 1, 2018. The Company files income tax returns
in the U.S. Federal jurisdiction, and the state of California. With few exceptions, the Company is no longer subject to U.S. federal,
state and local, or non-U.S. income tax examinations by tax authorities for years before 2016. Included
in the balance at December 31, 2019,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s policy is
to recognize interest accrued related to unrecognized tax benefits in interest expense and penalties in operating expenses. During
the periods ended December 31, 2019 and 2018, the Company did not recognize interest and penalties. At December 31, 2019, the Company
had net operating loss carry-forwards of approximately $41,801,640, which expire at dates that have not been determined. No tax
benefit has been reported in the December 31, 2019 financial statements since the potential tax benefit is offset by a valuation
allowance of the same amount. The income tax provision differs
from the amount of income tax determined by applying the U.S. federal and state income tax rate to pretax income from continuing
operations for the years ended December 31, 2019 and 2018 due to the following:
2019 2018
Book loss $ (5,764,730 ) $ (2,388,460 )
Tax to book differences for deductible expenses 11,360 11,280
Tax non deductible expenses 4,870,700 517,000
Valuation Allowance 882,680 1,860,180
Income tax expense $ - $ - Deferred taxes are provided on
a liability method whereby deferred tax assets are recognized for deductible differences and operating loss and tax credit carry-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liabilities consist
of the following components as of December 31,
2019 2018
Deferred tax assets:
NOL carryover $ 8,778,350 $ 10,277,800
Other carryovers 728,905 704.420
Deferred tax liabilities:
Depreciation (73,755 ) (33,120 )
Less Valuation Allowance (9,433,500 ) (10,949,100 )
Net deferred tax asset $ - $ -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Foreign Subsidiary</t>
  </si>
  <si>
    <t>Foreign Subsidiary [Abstract]</t>
  </si>
  <si>
    <t>FOREIGN SUBSIDIARY</t>
  </si>
  <si>
    <t>11. FOREIGN SUBSIDIARY On December 31, 2014, the Company
formed a wholly owned subsidiary, OriginClear Technologies Limited (OCT), in Hong Kong, China. The Company granted OCT a master
license for the People's Republic of China. In turn, OCT is expected to license regional joint ventures for water treatment.</t>
  </si>
  <si>
    <t>Commitments and Contingencies</t>
  </si>
  <si>
    <t>Commitments and Contingencies Disclosure [Abstract]</t>
  </si>
  <si>
    <t>COMMITMENTS AND CONTINGENCIES</t>
  </si>
  <si>
    <t>12. COMMITMENTS AND CONTINGENCIES Operating Lease The Company holds an agreement for office space located
in Los Angeles, California. The initial agreement was from May 1, 2016 to July 31, 2016 and the term has automatically renewed
for successive periods and will continue until terminated in accordance with the agreement. Facility Rental – Related
Party The Company rents from its' subsidiary on a
month-to-month basis a 12,000 square foot facility in McKinney, Texas at a base rent of $4,850 per month. Warranty Reserve Generally, a PWT project is
guaranteed against defects in material and workmanship for one year from the date of completion, while certain areas of construction
and materials may have guarantees extending beyond one year. The Company has various insurance policies relating to the guarantee
of completed work, which in the opinion of management will adequately cover any potential claims. A warranty reserve has been
provided under PWT based on the opinion of management and based on Company history in the amount of $20,000 for the year ending
December 31, 2019. Litigation In February 2019, a Complaint
was filed in the Superior Court for the State of California, Case No. 30-2019-01052056-CU-BC-CJC, for breach of contract, common
counts for sums due for services allegedly performed, and fraud. The Complaint was filed by RDI Financial, LLC ("RDI"),
an assignee of Interdependence, Inc., and named the Company and our developmental subsidiary, WaterChain, Inc., as Defendants.
RDI claimed that its assignor, Interdependence, Inc., entered into a contract with the Defendants for Interdependence to provide
reputation and professional relationship management services. RDI claimed that Interdependence provided the services and that
the Company was required to make certain payments of cash and our capital stock to Interdependence, but did not do so. RDI claims
to be entitled to enforce the contract as the assignee, and is demanding monetary damages in the aggregate amount of $630,000. While filed in February, 2019,
the Company and WaterChain were unaware of the suit until September of 2019, when they received notice of a default judgment. Litigation
counsel was engaged, the absence of prior notice, service of the suit and an improper default promptly challenged, and in October
2019 the Court vacated the default and judgment, and granted the Company and WaterChain leave to file an Answer and Cross-Complaint.
Through these filings, the Company and WaterChain, Inc. contest the allegations and claims in the Complaint, and deny that Interdependence
performed the required services and contends that we overpaid Interdependence $40,000 for whatever work was done. Specifically,
in November, 2019, an Answer was filed denying the claims in the Complaint, along with a Cross-Complaint alleging fraudulent inducement
to enter into the contract, negligent misrepresentations, breach of contract, and to rescind the underlying contract. Specifically,
we have alleged that Interdependence misrepresented the nature and scope of the services which were to be provided and ability
to provide them, misrepresented the results they would obtain from providing such services, and also failed to provide us with
the services as required by the contract such that Interdependence was overpaid based on what it in fact did. For those reasons,
and prior to any litigation, we terminated the contract for non-performance. On February 6, 2020, the Superior
Court set April 4, 2021 as the trial date for this matter. The Company and WaterChain are appropriately defending against the
allegations and pursuing affirmative recovery on the cross-complaint. The Company disputes all claims and is appropriately litigating
its defenses and pursuing recovery on its cross-suit. The parties are in the preliminary stages of settlement negotiations with
the Plaintiff RDI and Interdependence, but we can provide no assurance that any settlement will be reached nor can we provide
any assurances regarding any terms of such settlement. As of date of this report, legal fees and costs in this action have been
substantial and it is impossible at this time to predict an exact amount, or even a meaningful estimate, of the aggregate sums
that may be incurred in finally resolving or adjudicating this lawsuit.</t>
  </si>
  <si>
    <t>Concentrations</t>
  </si>
  <si>
    <t>Risks and Uncertainties [Abstract]</t>
  </si>
  <si>
    <t>CONCENTRATIONS</t>
  </si>
  <si>
    <t>13. CONCENTRATIONS Major Customers PWT had four major customers for
the year ended December 31, 2019. The customers represented 55.60% of billings for the year ending December 31, 2019. The contract
receivable balance for the customers was $174,803 at December 31, 2019. PWT had four major customers for
the year ended December 31, 2018. The customers represented 68.0% of billings for the year ending December 31, 2018. The contract
receivable balance for the customers was $210,365 at December 31, 2018. Major Suppliers PWT had three major vendors for
the year ended December 31, 2019. The vendors represented 36.34% of total expenses in the year ending December 31, 2019. The accounts
payable balance due to the vendors was $198,733 at December 31, 2019. Management believes no risk is present with the vendors due
to other suppliers being readily available. PWT had three major vendors for
the year ended December 31, 2018. The vendors represented 41.0% of total expenses in the year ending December 31, 2018. The accounts
payable balance due to the vendors was $97,974 at December 31, 2018. Management believes no risk is present with the vendors due
to other suppliers being readily available.</t>
  </si>
  <si>
    <t>Subsequent Events</t>
  </si>
  <si>
    <t>Subsequent Events [Abstract]</t>
  </si>
  <si>
    <t>SUBSEQUENT EVENTS</t>
  </si>
  <si>
    <t xml:space="preserve">14. SUBSEQUENT EVENTS Management has evaluated subsequent
events according to the requirements of ASC TOPIC 855 and has determined that there are the following subsequent events: Between January 3, 2020, and May
14, 2020 holders of convertible promissory notes converted an aggregate principal and interest amount of $94,164 into an aggregate
of 2,767,510 shares of the Company's common stock. Between January 2, 2020 and April 24, 2020, the Company
entered into subscription agreements with certain accredited investors pursuant to which the Company sold an aggregate of 1,160
shares of the Company's Series K preferred stock for an aggregate purchase price of $1,159,767. The Company also issued an
aggregate of 580 shares of its Series L preferred stock to the investors. Between February 25, 2020 and
March 5, 2020, holders of Series L Preferred Stock converted an aggregate of 42.5 Series L shares into an aggregate of 875,238
shares, including make-good shares, of the Company's common stock. Between March 5, 2020 and March
25, 2020, holders of Series E Preferred Stock converted an aggregate of 102,436 Series E shares into an aggregate of 30,124 shares,
adjusted for the reverse split, of the Company's common stock. Between April 2, 2020 and May
11, 2020, the Company sold an aggregate of 3,904 shares of the Company's Series M preferred stock for an aggregate purchase
price of $97,600. Between April 15, 2020 and April 30, 2020, holders
of Series M Preferred Stock converted an aggregate of 320 Series M shares into an aggregate of 137,052 shares of the Company's
common stock. Between January 16, 2020 and
May 21, 2020, the Company issued to consultants and one employee for performance an aggregate of 1,147,928 shares of the Company's
common stock for services in lieu of cash considerations including 295,141 shares issued in exchange for 6,000,000 shares of Series
D-1 preferred stock. On April 27, 2020, the Company
filed a certificate of designation (the "Series O COD") of Series O Preferred Stock (the "Series O") and
a certificate of designation (the "Series P COD") of Series P Preferred Stock (the "Series P") with the
Secretary of State of Nevada. Pursuant to the Series O COD,
the Company designated 2,000 shares of preferred stock as Series O. The Series O have a stated value of $1,000 per share, and are
entitled to cumulative dividends (i) in cash at an annual rate of 8% of the stated value, and (ii) in shares of common stock of
the Company (valued based on the conversion price as in effect on the last trading day of the applicable fiscal quarter) at an
annual rate of 4% of the stated value, payable quarterly within 60 days from the end of such fiscal quarter. The Series O will
not be entitled to any voting rights except as may be required by applicable law. The Series O be convertible into common stock
of the Company in an amount determined by dividing 200% of the stated value of the Series O being converted by the conversion price,
provided that, the Series O may not be converted into common stock to the extent such conversion would result in the holder beneficially
owning more than 4.99% of the Company's outstanding common stock. The conversion price will be equal to the average closing
sale price of the common stock for the five trading days prior to the conversion date. The Company will have the right (but no
obligation) to redeem the Series O at any time while the Series O are outstanding at a redemption price equal to the stated value
plus any accrued but unpaid dividends. Pursuant to the Series P COD,
the Company designated 500 shares of preferred stock as Series P. The Series P have a stated value of $1,000 per share, and are
entitled to receive dividends on an as-converted basis with the Company's common stock. The Series P will vote on an as-converted
basis with the common stock, subject, however, to the beneficial ownership limitation set forth in the Series P COD. The Series
P are convertible into shares of the Company's common stock, on the terms and conditions set forth in the Series P COD,
which includes certain make-good shares for certain prior investors, and provided that, the Series P may not be converted into
common stock to the extent such conversion would result in the holder beneficially owning more than 4.99% of the Company's
outstanding common stock. Between May 4, 2020 and May
5, 2020, the Company received loan proceeds in the aggregate amount of $345,000 (the "PPP Loan") under the Paycheck
Protection Program (the "PPP") under the Coronavirus Aid, Relief and Economic Security Act. The principal and accrued
interest under the Note is forgivable after eight weeks if the Company uses the PPP Loan proceeds for eligible purposes, including
payroll, benefits, rent and utilities, and otherwise complies with PPP requirements. In order to obtain forgiveness of the PPP
Loan, the Company must submit a request and provide satisfactory documentation regarding its compliance with applicable requirements. The
Company must repay any unforgiven principal amount of the Note, with interest, on a monthly basis following the Deferral Period. The
Company intends to use the proceeds of the PPP Loan specifically for eligible purposes and to pursue forgiveness, although no assurance
is provided that forgiveness for all or any portion of the PPP Loan will be obtained. On May 18, 2020, the Company
entered into Restricted Stock Grant Agreements (the "May RSGAs") with its Chief Executive Officer, T. Riggs Eckelberry,
members of the Board, employees and consultants to create management incentives to improve the economic performance of the Company
and to increase its value and stock price. All shares issuable under the May RSGAs are performance based shares and none have
yet vested nor have any been issued. The May RSGAs provide for the issuance of up to an aggregate of 10,500,000 shares of the
Company's common stock as follows: 2,000,000 to Mr. Eckelberry, 500,000 to each of the other three members of the Board,
and an aggregate of 7,000,000 to employees and consultants provided certain milestones are met in certain stages; a) If the Company's
consolidated gross revenue, calculated in accordance with generally accepted accounting principles, consistently applied, equals
or exceeds $15,000,000 for the trailing twelve month period, the Company will issue up to an aggregate of 5,250,000 shares of
its common stock; b) If the Company's consolidated operating profit ( Operating Profit = Operating Revenue - Cost of Goods
Sold - Operating Expenses - Depreciation &amp; Amortization), </t>
  </si>
  <si>
    <t>Summary of Significant Accounting Polices (Policies)</t>
  </si>
  <si>
    <t>Principles of Consolidation</t>
  </si>
  <si>
    <t>Principles of Consolidation The accompanying consolidated
financial statements include the accounts of OriginClear, Inc. and its wholly owned operating subsidiaries, Progressive Water Treatment,
Inc., and OriginClear Technologies, Ltd. All material intercompany transactions have been eliminated upon consolidation of these
entities.</t>
  </si>
  <si>
    <t>Cash and Cash Equivalent</t>
  </si>
  <si>
    <t>Cash and Cash Equivalent The Company considers all highly
liquid investments with an original maturity of three months or less to be cash equivalents.</t>
  </si>
  <si>
    <t>Concentration Risk</t>
  </si>
  <si>
    <t>Concentration Risk Cash includes amounts deposited
in financial institutions in excess of insurable Federal Deposit Insurance Company (FDIC) limits. At times throughout the year,
the Company may maintain cash balances in certain bank accounts in excess of FDIC limits. As of December 31, 2019, the cash balance
in excess of the FDIC limits was $201,007. The Company has not experienced any losses in such accounts and believes it is not exposed
to any significant credit risk in these accoun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n percentage of completion type contracts, allowances for uncollectible accounts, warranty
reserves, inventory valuation, derivative liabilities and other conversion features, fair value investment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Loss per Share Calculations</t>
  </si>
  <si>
    <t>Loss per Share Calculations Basic loss per share calculations
are computed by dividing income (loss) available to common shareholders by the weighted-average number of common shares available.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loss per share is the same as the basic loss per
share for the years ended December 31, 2019 and 2018, respectively, as the inclusion of any potential shares would have had an
anti-dilutive effect due to the Company generating a loss.
For the Years Ended
2019 2018
(Loss) to common shareholders (Numerator) $ (27,473,678 ) $ (11,373,586 )
Basic and diluted weighted average number of common shares outstanding denominator 2,170,270 223,334 Year ended December
31, 2019 The Company has excluded 122,044
warrants, shares issuable from convertible debt of $3,432,300 and shares issuable from convertible preferred stock for the year
ended December 31, 2019, because their impact on the loss per share is anti-dilutive. Year ended December 31,
2018 The Company has excluded 125,456
warrants, shares issuable from convertible debt of $3,657,427 and shares issuable from convertible preferred stock for the year
ended December 31, 2018, because their impact on the loss per share is anti-dilutive.</t>
  </si>
  <si>
    <t>Revenue Recognition</t>
  </si>
  <si>
    <t>Revenue Recognition We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t>
  </si>
  <si>
    <t>Contract Receivable</t>
  </si>
  <si>
    <t>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Management
performs a quantitative and qualitative review of the receivables past due from customers on a monthly basis. The Company records
an allowance against uncollectible items for each customer after all reasonable means of collection have been exhausted, and the
potential for recovery is considered remote. The allowance for doubtful accounts were $0 and $6,996 as of December 31, 2019 and
2018, respectively. The net contract receivable balance was $522,911 and $309,223 at December 31, 2019 and 2018, respectively.</t>
  </si>
  <si>
    <t>Indefinite Lived Intangibles and Goodwill Assets</t>
  </si>
  <si>
    <t>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19 and 2018, and determined there
was no impairment of indefinite lived intangibles and goodwill.</t>
  </si>
  <si>
    <t>Research and Development</t>
  </si>
  <si>
    <t>Research and Development Research and development costs
are expensed as incurred. Total research and development costs were $107,351 and $290,542 for the years ended December 31, 2019
and 2018, respectively.</t>
  </si>
  <si>
    <t>Advertising Costs</t>
  </si>
  <si>
    <t>Advertising Costs The Company expenses the cost
of advertising and promotional materials when incurred. The advertising costs were $48,594 and $103,791 for the years ended December
31, 2019 and 2018, respectively.</t>
  </si>
  <si>
    <t>Property and Equipment</t>
  </si>
  <si>
    <t>Property and Equipment Property and equipment are stated
at cost. Gain or loss is recognized upon disposal of property and equipment, and the asset and related accumulated depreciation
are removed from the accounts. Expenditures for maintenance and repairs are charged to expense as incurred, while expenditures
for addition and betterment are capitalized. Furniture and equipment are depreciated on the straight-line method and include the
following categories:
Estimated Life
Machinery and equipment 5-10 years
Furniture, fixtures and computer equipment 5-7 years
Vehicles 3-5 years
Leasehold improvements 2-5 years
December 31,
2019 2018
Machinery and Equipment $ 193,570 $ 192,330
Computer Equipment 59,468 54,520
Furniture 29,810 29,810
Leasehold Improvements 26,725 26,725
Vehicles 64,276 64,276
Demo Units 36,139 36,139
409,988 403,800
Less accumulated depreciation (292,919 ) (249,550 )
Net Property and Equipment $ 117,069 $ 154,250 Long-lived assets held and used
by the Company are reviewed for impairment whenever events or changes in circumstances indicate that the carrying amount of an
asset may not be recoverable. In the event that facts and circumstances indicate that the cost of any long-lived assets may be
impaired, an evaluation of recoverability would be performed following generally accepted accounting principles. Depreciation expense during the
year ended December 31, 2019 and 2018, respectively was $43,369 and $56,521.</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Accounting for Derivatives</t>
  </si>
  <si>
    <t>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option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Fair Value of Financial Instruments</t>
  </si>
  <si>
    <t xml:space="preserve">Fair Value of Financial Instruments Fair Value of Financial Instruments,
requires disclosure of the fair value information, whether or not recognized in the balance sheet, where it is practicable to estimate
that value. As of December 31, 2019, the balances reported for cash, contract receivables, cost in excess of billing, prepaid expenses,
accounts payable, billing in excess of cost,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investments and liabilities of the Company's financial assets measured and recorded at fair value on the Company's balance
sheets on a recurring basis and their level within the fair value hierarchy as of December 31, 2019 and 2018.
Total (Level 1) (Level 2) (Level 3)
Investment at fair value-securities, December 31, 2019 $ 9,600 $ 9,600 $ - $ -
Investment at fair value-securities, December 31, 2018 $ 22,800 $ 22,800 $ - $ -
Total (Level 1) (Level 2) (Level 3)
Derivative Liability, December 31, 2019 $ 31,640,470 $ - $ - $ 31,640,470
Derivative Liability, December 31, 2018 $ 9,360,204 $ - $ - $ 9,360,204 The following is a reconciliation
of the derivative liability for which level 3 inputs were used in determining the approximate fair value:
Balance as of January 1, 2018 $ 5,531,183
Fair Value of derivative liabilities issued 567,884
Loss on conversion of debt and change in derivative liability 3,261,137
Balance as of December 31, 2018 9,360,204
Loss on conversion of debt and change in derivative liability 22,280,266
Balance as of December 31, 2019 $ 31,640,470 For purpose of determining the
fair market value of the derivative liability, the Company used Binomial lattice formula valuation model. The significant assumptions
used in the Binomial lattice formula valuation of the derivative are as follows:
12/31/2019 12/31/2018
Risk free interest rate 1.48% - 1.69% 2.48% - 2.63%
Stock volatility factor 116.0% - 338.0% 136.0% - 396.0%
Weighted average expected option life 6 months - 5 years 6 months - 5 years
Expected dividend yield None None </t>
  </si>
  <si>
    <t>Segment Reporting</t>
  </si>
  <si>
    <t>Segment Reporting The Company’s business currently
operates in one segment based upon the Company’s organizational structure and the way in which the operations are managed
and evaluated.</t>
  </si>
  <si>
    <t>Marketable Securities</t>
  </si>
  <si>
    <t>Marketable Securities The Company adopted ASU 2016-01,
“Financial Instruments – Recognition and Measurement of Financial Assets and Financial Liabilities.” ASU 2016-01
requires investments (except those accounted for under the equity method of accounting, or those that result in consolidation of
the investee) to be measured at fair value with changes in fair value recognized in net income. It requires public business entities
to use the exit price notion when measuring the fair value of financial instruments for disclosure purpose, and separate presentation
of financial assets and financial liabilities by measurement category and form of financial asset. It eliminates the requirement
for public business entities to disclose the method(s) and significant assumptions used to estimate the fair value that is required
to be disclosed for financial instruments measured at amortized cost. The Company has evaluated the potential impact this standard
may have on the condensed consolidated financial statements and determined that it had a significant impact on the condensed consolidated
financial statements. The Company accounts for its investment in Water Technologies International, Inc. as available-for-sale securities,
and the unrealized gain on the available-for-sale securities is recognized in net income.</t>
  </si>
  <si>
    <t>Licensing agreement</t>
  </si>
  <si>
    <t>Licensing agreement The Company analyzed the licensing
agreement using ASU 606 to determine the timing of revenue recognition. The licensing of the intellectual property (IP) is distinct
from the non-license goods or services and has significant standalone functionality that provides a benefit or value. The functionality
will not change during the license period due to the licensor’s activities. Because the significant standalone functionality
is delivered immediately, the revenue is generally recognized when the license is delivered.</t>
  </si>
  <si>
    <t>Recently Issued Accounting Pronouncements</t>
  </si>
  <si>
    <t>Recently Issued Accounting Pronouncements In
February 2016, the FASB established ASC Topic 842, Leases (Topic 842),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January 1, 2019. The
new standard provides a number of optional practical expedients in transition.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The
new standard did not have a material impact on the Company’s audited consolidated financial statement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has evaluated the impact of the adoption of ASU 2017-12 on the
Company’s audited consolidated financial statements, which had no material impact.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if financial statements have not yet been issued. The
Company adopted ASU 2018-07 on the January 1, 2019. The adoption of the new standard did not have a material impact on the
Company’s audited consolidated financial statements. Management reviewed currently
issued pronouncements and does not believe that any other recently issued, but not yet effective, accounting standards, if currently
adopted, would have a material effect on the accompanying condensed financial statements.</t>
  </si>
  <si>
    <t>Summary of Significant Accounting Polices (Tables)</t>
  </si>
  <si>
    <t>Schedule of loss per share anti-dilutive effect</t>
  </si>
  <si>
    <t xml:space="preserve"> For the Years Ended
2019 2018
(Loss) to common shareholders (Numerator) $ (27,451,108 ) $ (11,373,586 )
Basic and diluted weighted average number of common shares outstanding denominator 2,170,270 223,334 </t>
  </si>
  <si>
    <t>Schedule of estimated useful life</t>
  </si>
  <si>
    <t>Estimated Life
Machinery and equipment 5-10 years
Furniture, fixtures and computer equipment 5-7 years
Vehicles 3-5 years
Leasehold improvements 2-5 years</t>
  </si>
  <si>
    <t>Schedule of property plant and equipment</t>
  </si>
  <si>
    <t xml:space="preserve">December 31,
2019 2018
Machinery and Equipment $ 193,570 $ 192,330
Computer Equipment 59,468 54,520
Furniture 29,810 29,810
Leasehold Improvements 26,725 26,725
Vehicles 64,276 64,276
Demo Units 36,139 36,139
409,988 403,800
Less accumulated depreciation (292,919 ) (249,550 )
Net Property and Equipment $ 117,069 $ 154,250 </t>
  </si>
  <si>
    <t>Schedule of fair value of financial instruments</t>
  </si>
  <si>
    <t xml:space="preserve"> Total (Level 1) (Level 2) (Level 3)
Investment at fair value-securities, December 31, 2019 $ 9,600 $ 9,600 $ - $ -
Investment at fair value-securities, December 31, 2018 $ 22,800 $ 22,800 $ - $ - </t>
  </si>
  <si>
    <t>Schedule of fair value of (liability) financial instruments</t>
  </si>
  <si>
    <t xml:space="preserve"> Total (Level 1) (Level 2) (Level 3)
Derivative Liability, December 31, 2019 $ 31,640,470 $ - $ - $ 31,640,470
Derivative Liability, December 31, 2018 $ 9,360,204 $ - $ - $ 9,360,204 </t>
  </si>
  <si>
    <t>Schedule of reconciliation of the derivative liability for which level 3 inputs</t>
  </si>
  <si>
    <t xml:space="preserve">Balance as of January 1, 2018 $ 5,531,183
Fair Value of derivative liabilities issued 567,884
Loss on conversion of debt and change in derivative liability 3,261,137
Balance as of December 31, 2018 9,360,204
Gain on conversion of debt and change in derivative liability 22,280,266
Balance as of December 31, 2019 $ 31,640,470 </t>
  </si>
  <si>
    <t>Schedule of fair market value of derivative liability assumptions</t>
  </si>
  <si>
    <t xml:space="preserve"> 12/31/2019 12/31/2018
Risk free interest rate 1.48% - 1.69% 2.48% - 2.63%
Stock volatility factor 116.0% - 338.0% 136.0% - 396.0%
Weighted average expected option life 6 months - 5 years 6 months - 5 years
Expected dividend yield None None </t>
  </si>
  <si>
    <t>Options and Warrants (Tables)</t>
  </si>
  <si>
    <t>Schedule of warrant activity</t>
  </si>
  <si>
    <t xml:space="preserve"> December 31, 2019 December 31, 2018
Weighted Weighted
Number average Number average
of exercise of exercise
Warrants price Warrants price
Outstanding - beginning of year 125,456 $ 740 26,781 $ 10,800
Granted - $ - 122,044 $ -
Exercised - $ - - $ -
Forfeited (3,412 ) $ 240 (23,369 ) $ 180
Outstanding - end of year 122,044 $ 500 125,456 $ 10,800 </t>
  </si>
  <si>
    <t>Schedule of weighted average remaining contractual life of warrants outstanding</t>
  </si>
  <si>
    <t xml:space="preserve"> December 31, 2019 December 31, 2018
Weighted Weighted
Average Average
Remaining Remaining
Exercisable Warrants Warrants Contractual Warrants Warrants Contractual
Prices Outstanding Exercisable Life (years) Outstanding Exercisable Life (years)
$ 240.00 - - - 3,412 3,412 0.42
$ 500.00 122,044 122,044 1.62 122,044 122,044 2.62
122,044 122,044 125,456 125,456 </t>
  </si>
  <si>
    <t>Convertible Promissory Notes (Tables)</t>
  </si>
  <si>
    <t>Schedule of outstanding convertible promissory notes</t>
  </si>
  <si>
    <t xml:space="preserve">Convertible Promissory Notes $ 3,432,300
Less current portion 2,879,325
Total long-term liabilities $ 552,975 </t>
  </si>
  <si>
    <t>Schedule of maturities of long-term debt</t>
  </si>
  <si>
    <t xml:space="preserve">Year Ending December 31, Amount
2020 2,879,325
2021 485,550
2022 -
2023 67,425
$ 3,432,300 </t>
  </si>
  <si>
    <t>Revenue from Contracts with Customers (Tables)</t>
  </si>
  <si>
    <t>Schedule of disaggregation of revenue by type of good or service from contracts with customers</t>
  </si>
  <si>
    <t xml:space="preserve">Years Ended
December 31, 2019
2019 2018
Equipment Contracts $ 2,130,625 $ 3,248,939
Component Sales 959,080 1,187,507
Waste Water Treatment Systems 291,156 -
Pump Stations 100,763 -
Services Sales 86,270 125,645
Licensing Fees 20,000 75,607
$ 3,587,894 $ 4,637,698 </t>
  </si>
  <si>
    <t>Capital Leases (Tables)</t>
  </si>
  <si>
    <t>Schedule of maturities</t>
  </si>
  <si>
    <t xml:space="preserve">Capital lease $ 26,161
Less current portion 9,088
Total long-term liabilities $ 17,073 </t>
  </si>
  <si>
    <t>Schedule of long term maturities</t>
  </si>
  <si>
    <t xml:space="preserve">Period Ending December 31,
2020 9,088
2021 9,088
2022 7,985
$ 26,161 </t>
  </si>
  <si>
    <t>Income Taxes (Tables)</t>
  </si>
  <si>
    <t>Schedule of income tax provision</t>
  </si>
  <si>
    <t xml:space="preserve">2019 2018
Book loss $ (5,764,730 ) $ (2,388,460 )
Tax to book differences for deductible expenses 11,360 11,280
Tax non deductible expenses 4,870,700 517,000
Valuation Allowance 882,680 1,860,180
Income tax expense $ - $ - </t>
  </si>
  <si>
    <t>Schedule of net deferred tax liabilities</t>
  </si>
  <si>
    <t xml:space="preserve">2019 2018
Deferred tax assets:
NOL carryover $ 8,778,350 $ 10,277,800
Other carryovers 728,905 704.420
Deferred tax liabilities:
Depreciation (73,755 ) (33,120 )
Less Valuation Allowance (9,433,500 ) (10,949,100 )
Net deferred tax asset $ - $ - </t>
  </si>
  <si>
    <t>Organization and Line of Business (Details) - USD ($)</t>
  </si>
  <si>
    <t>1 Months Ended</t>
  </si>
  <si>
    <t>Oct. 25, 2019</t>
  </si>
  <si>
    <t>Dec. 31, 2017</t>
  </si>
  <si>
    <t>Oct. 01, 2015</t>
  </si>
  <si>
    <t>Organization and Line of Business (Textual)</t>
  </si>
  <si>
    <t>Net cash used in operations</t>
  </si>
  <si>
    <t>Shareholders' deficit</t>
  </si>
  <si>
    <t>Revenue</t>
  </si>
  <si>
    <t>Working capital deficiency</t>
  </si>
  <si>
    <t>Reverse stock split, description</t>
  </si>
  <si>
    <t>The Company effected a one-for-two thousand (1 for 2,000) reverse stock split of its common stock (the "Reverse Split"). All shares, options, warrants and per share information throughout these consolidated financial statements have been retroactively restated to reflect the Reverse Split.</t>
  </si>
  <si>
    <t>Progressive Water Treatment, Inc. [Member]</t>
  </si>
  <si>
    <t>Percentage of stock issued and outstanding acquired</t>
  </si>
  <si>
    <t>100.00%</t>
  </si>
  <si>
    <t>Summary of Significant Accounting Polices (Details) - USD ($)</t>
  </si>
  <si>
    <t>(Loss) to common shareholders (Numerator)</t>
  </si>
  <si>
    <t>Basic and diluted weighted average number of common shares outstanding denominator</t>
  </si>
  <si>
    <t>Summary of Significant Accounting Polices (Details 1)</t>
  </si>
  <si>
    <t>Machinery and Equipment [Member] | Minimum [Member]</t>
  </si>
  <si>
    <t>Estimated Life</t>
  </si>
  <si>
    <t>5 years</t>
  </si>
  <si>
    <t>Machinery and Equipment [Member] | Maximum [Member]</t>
  </si>
  <si>
    <t>10 years</t>
  </si>
  <si>
    <t>Furniture, Fixtures and Computer Equipment [Member] | Minimum [Member]</t>
  </si>
  <si>
    <t>Furniture, Fixtures and Computer Equipment [Member] | Maximum [Member]</t>
  </si>
  <si>
    <t>7 years</t>
  </si>
  <si>
    <t>Vehicles [Member] | Minimum [Member]</t>
  </si>
  <si>
    <t>3 years</t>
  </si>
  <si>
    <t>Vehicles [Member] | Maximum [Member]</t>
  </si>
  <si>
    <t>Leasehold Improvements [Member] | Minimum [Member]</t>
  </si>
  <si>
    <t>2 years</t>
  </si>
  <si>
    <t>Leasehold Improvements [Member] | Maximum [Member]</t>
  </si>
  <si>
    <t>Summary of Significant Accounting Polices (Details 2) - USD ($)</t>
  </si>
  <si>
    <t>Schedule of Property and Equipment</t>
  </si>
  <si>
    <t>Less accumulated depreciation</t>
  </si>
  <si>
    <t>Net Property and Equipment</t>
  </si>
  <si>
    <t>Machinery and Equipment [Member]</t>
  </si>
  <si>
    <t>Gross Property and Equipment</t>
  </si>
  <si>
    <t>Computer Equipment [Member]</t>
  </si>
  <si>
    <t>Furniture [Member]</t>
  </si>
  <si>
    <t>Leasehold Improvements [Member]</t>
  </si>
  <si>
    <t>Vehicles [Member]</t>
  </si>
  <si>
    <t>Demo Units [Member]</t>
  </si>
  <si>
    <t>Summary of Significant Accounting Polices (Details 3) - USD ($)</t>
  </si>
  <si>
    <t>Fair Value, Assets and Liabilities Measured on Recurring and Nonrecurring Basis [Line Items]</t>
  </si>
  <si>
    <t>Investment at fair value-securities</t>
  </si>
  <si>
    <t>Level 1 [Member]</t>
  </si>
  <si>
    <t>Level 2 [Member]</t>
  </si>
  <si>
    <t>Level 3 [Member]</t>
  </si>
  <si>
    <t>Summary of Significant Accounting Polices (Details 4) - USD ($)</t>
  </si>
  <si>
    <t>Derivative Liability</t>
  </si>
  <si>
    <t>Summary of Significant Accounting Polices (Details 5) - Fair Value, Inputs, Level 3 [Member] - USD ($)</t>
  </si>
  <si>
    <t>Schedule of reconciliation of the derivative liability for which Level 3 inputs</t>
  </si>
  <si>
    <t>Beginning balance</t>
  </si>
  <si>
    <t>Fair Value of derivative liabilities issued</t>
  </si>
  <si>
    <t>Loss on conversion of debt and change in derivative liability</t>
  </si>
  <si>
    <t>Gain on conversion of debt and change in derivative liability</t>
  </si>
  <si>
    <t>Ending balance</t>
  </si>
  <si>
    <t>Summary of Significant Accounting Polices (Details 6) - Derivative [Member]</t>
  </si>
  <si>
    <t>Expected dividend yield</t>
  </si>
  <si>
    <t>Minimum [Member]</t>
  </si>
  <si>
    <t>Risk free interest rate</t>
  </si>
  <si>
    <t>1.48%</t>
  </si>
  <si>
    <t>2.48%</t>
  </si>
  <si>
    <t>Stock volatility factor</t>
  </si>
  <si>
    <t>116.00%</t>
  </si>
  <si>
    <t>136.00%</t>
  </si>
  <si>
    <t>Weighted average expected option life</t>
  </si>
  <si>
    <t>6 months</t>
  </si>
  <si>
    <t>Maximum [Member]</t>
  </si>
  <si>
    <t>1.69%</t>
  </si>
  <si>
    <t>2.63%</t>
  </si>
  <si>
    <t>338.00%</t>
  </si>
  <si>
    <t>396.00%</t>
  </si>
  <si>
    <t>Summary of Significant Accounting Polices (Details Textual)</t>
  </si>
  <si>
    <t>Dec. 31, 2019USD ($)Vendorsshares</t>
  </si>
  <si>
    <t>Dec. 31, 2018USD ($)shares</t>
  </si>
  <si>
    <t>Summary of Significant Accounting Polices (Textual)</t>
  </si>
  <si>
    <t>Federal deposit insurance amount</t>
  </si>
  <si>
    <t>Contract receivable</t>
  </si>
  <si>
    <t>Total research and development costs</t>
  </si>
  <si>
    <t>Advertising costs</t>
  </si>
  <si>
    <t>Depreciation expense</t>
  </si>
  <si>
    <t>Number of segment reporting | Vendors</t>
  </si>
  <si>
    <t>Convertible Debt [Member]</t>
  </si>
  <si>
    <t>Antidilutive securities excluded from computation of earnings per share | shares</t>
  </si>
  <si>
    <t>Warrant [Member]</t>
  </si>
  <si>
    <t>Capital Stock (Details) - USD ($)</t>
  </si>
  <si>
    <t>Dec. 11, 2019</t>
  </si>
  <si>
    <t>Jun. 03, 2019</t>
  </si>
  <si>
    <t>Apr. 03, 2019</t>
  </si>
  <si>
    <t>Aug. 14, 2018</t>
  </si>
  <si>
    <t>Apr. 13, 2018</t>
  </si>
  <si>
    <t>Mar. 14, 2017</t>
  </si>
  <si>
    <t>Jan. 16, 2019</t>
  </si>
  <si>
    <t>Dec. 27, 2018</t>
  </si>
  <si>
    <t>Sep. 30, 2018</t>
  </si>
  <si>
    <t>Jun. 30, 2018</t>
  </si>
  <si>
    <t>Jul. 31, 2015</t>
  </si>
  <si>
    <t>Capital Stock (Textual)</t>
  </si>
  <si>
    <t>Series D Preferred stock issued through a private placement</t>
  </si>
  <si>
    <t>Description of reverse split</t>
  </si>
  <si>
    <t>Common Stock [Member]</t>
  </si>
  <si>
    <t>Issuance of common stock, shares</t>
  </si>
  <si>
    <t>Common stock for settlement of convertible promissory notes</t>
  </si>
  <si>
    <t>Aggregate principal amount</t>
  </si>
  <si>
    <t>Interest amount</t>
  </si>
  <si>
    <t>Common stock issued for services, shares</t>
  </si>
  <si>
    <t>Common stock issued for services</t>
  </si>
  <si>
    <t>Fair value loss on settlement</t>
  </si>
  <si>
    <t>Debt conversion amount</t>
  </si>
  <si>
    <t>one-for-two thousand (1 for 2,000) reverse stock split of its common stock (the "Reverse Split").</t>
  </si>
  <si>
    <t>Issuance of series M preferred stock shares</t>
  </si>
  <si>
    <t>Maximum [Member] | Common Stock [Member]</t>
  </si>
  <si>
    <t>Conversion price</t>
  </si>
  <si>
    <t>Minimum [Member] | Common Stock [Member]</t>
  </si>
  <si>
    <t>Series E Preferred Stock [Member]</t>
  </si>
  <si>
    <t>Description of convertible preferred stock terms</t>
  </si>
  <si>
    <t>The Company filed a Certificate of Designation for its 0% Series E Convertible preferred stock (the "Series E preferred stock") with the Secretary of State of Nevada designating 4,000,000 shares of its authorized preferred stock as Series E preferred stock, accompanied with five one-hundredths (0.05) warrants each for the purchase of one (1) share of common stock. The shares of Series E preferred stock have a par value of $0.0001 per share. The shares of Series E preferred stock do not have a dividend rate or liquidation preference. Each share of Series E preferred stock is convertible into 0.05 shares of common stock. The shares of Series E preferred stock do not carry any voting rights. At no time may all or a portion of the Series E preferred stock be converted if the number of shares of common stock to be issued pursuant to such conversion would exceed, when aggregated with all other shares of common stock owned by the holder at such time, the number of shares of common stock that would result in the holder beneficially owning (as determined in accordance with Section 13(d) of the Exchange Act and the rules thereunder) more than 4.99% of all of the common stock outstanding at such time, which amount may be increased to 9.99% at the holders discretion. On August 14, 2018, the Company sold 1,040,871 shares of Series E preferred stock for $227,098. Also, on August 14, 2018, the Series D shares were cancelled and exchanged for 1,400,000 shares of Series E, for a total aggregate of 2,440,871 shares of Series E preferred stock.</t>
  </si>
  <si>
    <t>Series B Preferred Stock [Member]</t>
  </si>
  <si>
    <t>Stock conversion basis, description</t>
  </si>
  <si>
    <t>One third (1/3) of the shares received by the holder may be converted into common stock beginning one (1) year after the first date on which a share of Series B Preferred Stock was issued (the "Original Issue Date); one third (1/3) may be converted beginning two (2) years after the original issue date; and the remaining one third (1/3) may be converted beginning three years after the original issue date. The number of shares of common stock issuable for each share of converted Series B Preferred Stock shall be calculated by dividing the stated value by the market price, the market price shall be the average of the closing trade prices of the twenty-five (25) days prior to the date of the conversion notice. On August 12, 2016, the agreement was amended to include make-good-shares. The conversion price is to be adjusted to reflect the lower of $2,100 or the price of the Company's Common Stock calculated using the average closing prices of the Company's Common Stock on the last three (3) trading days prior to the date of conversion, provided, however, if the Average Closing Price is less than $700 per share, the adjusted conversion price shall be $700 per share.</t>
  </si>
  <si>
    <t>Conversion of stock, description</t>
  </si>
  <si>
    <t>The Company issued 238 shares of common stock upon conversion of 3,333 shares of preferred stock at a price of $2,100 per share, plus 476 make good shares at a price of $700 per share. As of December 31, 2019, all shares of Series B were converted.</t>
  </si>
  <si>
    <t>Series C Preferred Stock [Member]</t>
  </si>
  <si>
    <t>Purchase price of the Series C preferred stock</t>
  </si>
  <si>
    <t>Total purchase price Series C preferred stock, shares</t>
  </si>
  <si>
    <t>Series C Preferred Stock [Member] | President [Member]</t>
  </si>
  <si>
    <t>Series D Preferred Stock [Member]</t>
  </si>
  <si>
    <t>The Board adopted resolutions creating a series of shares of convertible preferred stock designated as 0% Series D preferred stock (the "Series D preferred stock") with a par value of $0.0001. The shares of Series D preferred stock do not have a dividend rate or liquidation preference and do not carry any voting rights. The purchase price shall be $0.02 per unit for an aggregate investment amount of less than $50,000; $0.018 for an aggregate amount of $50,000 or greater, but less than $100,000; $0.016 for an aggregate amount of $100,000 or greater, but less than $250,000; $0.014 for an aggregate amount of $250,000 or greater. At no time may all or a portion of the Series D preferred stock be converted if the number of shares of common stock to be issued pursuant to such conversion would exceed, when aggregated with all other shares of common stock owned by the holder at such time, the number of shares of common stock that would result in the holder beneficially owning (as determined in accordance with Section 13(d) of the Exchange Act and the rules thereunder) more than 4.99% of all of the common stock outstanding at such time, which amount may be increased to 9.99% at the holders discretion.</t>
  </si>
  <si>
    <t>Cash value</t>
  </si>
  <si>
    <t>Exchanged for Series E preferred stock</t>
  </si>
  <si>
    <t>Series D Preferred Stock [Member] | Maximum [Member]</t>
  </si>
  <si>
    <t>Series D Preferred Stock [Member] | Minimum [Member]</t>
  </si>
  <si>
    <t>Series D One Preferred Stock [Member]</t>
  </si>
  <si>
    <t>The Company filed a Certificate of Designation for its Series D-1 Convertible preferred stock (the "Series D-1 preferred stock") with the Secretary of State of Nevada designating 50,000,000 shares of its authorized preferred stock as Series D-1 preferred stock. The shares of Series D-1 preferred stock have a par value of $0.0001 per share. The shares of Series D-1 preferred stock do not have a dividend rate or liquidation preference. Each share of Series D-1 preferred stock is convertible 0.0005 of one share of common stock. The shares of Series D-1 preferred stock do not carry any voting rights. At no time may all or a portion of the Series D-1 preferred stock be converted if the number of shares of common stock to be issued pursuant to such conversion would exceed, when aggregated with all other shares of common stock owned by the holder at such time, the number of shares of common stock that would result in the holder beneficially owning (as determined in accordance with Section 13(d) of the Exchange Act and the rules thereunder) more than 4.99% of all of the common stock outstanding at such time, which amount may be increased to 9.99% at the holders discretion. The Company issued 38,500,000 preferred shares for services. As of December 31, 2019, there were 38,500,000 shares issued and outstanding.</t>
  </si>
  <si>
    <t xml:space="preserve">Pursuant to the Series J COD, the Company designated 100,000 shares of preferred stock as Series J. The Series J has a stated value of $1,000 per share and holders will be entitled to receive dividends on an as-converted basis with the Company’s common stock. The Series J preferred stock is convertible into shares of the Company’s common stock, on the terms and conditions set forth in the Series J COD, which includes certain Make-Good Shares for certain holders of the Company’s previously disclosed Series F preferred stock and Series G preferred stock. As of December 31, 2019, the Company issued an aggregate of 797 shares of its Series I preferred stock and 349 shares of its Series J preferred stock. As of December 31, 2019, the Company accrued dividends in the amount of $15,948. </t>
  </si>
  <si>
    <t>Series F Preferred Stock [Member]</t>
  </si>
  <si>
    <t>The Company filed a Certificate of Designation for its Series F Convertible preferred stock (the "Series F preferred stock") with the Secretary of State of Nevada designating $2,000,000 units, with each unit consisting of 100 shares of the Company's Series F preferred stock. The shares of Series F preferred stock have a par value of $0.0001 per share. The shares of Series F preferred stock do not have a liquidation preference. Each share of Series F preferred stock is convertible into one share of common stock. The shares of Series F preferred stock do not carry any voting rights. The Company may, in its sole discretion, at any time while the Series F preferred stock is outstanding, redeem all or any portion of the outstanding Series preferred stock at a price equal to the stated value, plus any accrued but unpaid dividends. The Company may exercise such redemption right by providing a minimum of 5 days written notice of such redemption to the Holders. In the event the Company exercises such redemption right for less than all of the then-outstanding shares of Series F preferred stock, the Company shall redeem the outstanding shares of the Holders of a pro-rata basis. The Series F is mandatorily redeemable on September 1, 2020. At no time may all or a portion of the Series F preferred stock be converted if the number of shares of common stock to be issued pursuant to such conversion would exceed, when aggregated with all other shares of common stock owned by the holder at such time, the number of shares of common stock that would result in the holder beneficially owning (as determined in accordance with Section 13(d) of the Exchange Act and the rules thereunder) more than 4.99% of all of the common stock outstanding at such time, which amount may be increased to 9.99% at the holders discretion. As of December 31, 2019, there were 1,678 shares of Series F preferred stock issued and outstanding. As of December 31, 2019, the Company accrued dividends in the amount of $33,560.</t>
  </si>
  <si>
    <t>The Company filed a Series G Certificate of Designation with the Nevada Secretary of State (the “Series G Designation”). Pursuant to the Series G Certificate of Designation, the Company may issue up to 6,000 shares of Series G preferred stock, each share having a stated value of $1,000 per share and holders of Series G preferred stock are entitled to cumulative dividends at the annual rate of 8% of the stated value, payable quarterly. Pursuant to certain subscription agreements entered into with purchasers of the Series G preferred stock, each purchaser shall receive shares of the Company’s common stock equal to an amount of, for each share of Series G preferred stock purchased, five hundred dollars ($500) divided by the closing price on the date the Company receives the executed subscription documents and purchase price from such investor. Between January 16, 2019 and March 20, 2019, the Company entered into subscription agreements with certain accredited investors pursuant to which the Company sold an aggregate of 530 shares of the Company’s Series G preferred stock for an aggregate purchase price of $530,000, which is recognized as a loan payable. As of December 31, 2019, the Company issued an aggregate of 82,799 shares of its common stock to certain holders of its Series G preferred stock. The shares were issued within the terms of the agreement and no gain or loss was recognized. As of December 31, 2019, the Company accrued dividends in the amount of $10,600.</t>
  </si>
  <si>
    <t>The Company filed a Series I Certificate of Designation (the “Series I COD”) for its Series I Preferred Stock (the “Series I”) and a Series J Certificate of designation (the “Series J COD”) for its Series J Preferred Stock (the “Series J”) with the Nevada Secretary of State. Pursuant to the Series I COD, the Company designated 4,000 shares of preferred stock as Series I. The Series I has a stated value of $1,000 per share. Series I holders are entitled to cumulative dividends at the annual rate of 8% of the stated value, payable quarterly within 60 days from the end of each fiscal quarter. The Series I will not be entitled to any voting rights except as may be required by applicable law, and will not be convertible into common stock. The Company will have the right to redeem the Series I at any time while the Series I are outstanding at a price equal to the stated value plus any accrued but unpaid dividends. The Company will be required to redeem the Series I two years following the date that is the later of the (i) final closing of the tranche (as designated in the applicable subscription agreement) or (ii) the expiration date of the tranche that such shares to be redeemed were a part of. The issuance of the shares were accounted for under ASC 480-10-25-4, which requires liability treatment for certain mandatorily redeemable financial instruments, and the cumulative dividends are recorded as interest expense.</t>
  </si>
  <si>
    <t>The Company executed a Series K Certificate of Designation (the “Series K COD”) for its Series K Preferred Stock (the “Series K”) and a Series L Certificate of designation (the “Series L COD”) for its Series L Preferred Stock (the “Series L”). Pursuant to the Series K COD, the Company designated 4,000 shares of preferred stock as Series K. The Series K has a stated value of $1,000 per share. Series K holders are entitled to cumulative dividends at the annual rate of 8% of the stated value, payable quarterly within 60 days from the end of each fiscal quarter. The Series K will not be entitled to any voting rights except as may be required by applicable law, and will not be convertible into common stock. The Company will have the right to redeem the Series K at any time while the Series K are outstanding at a price equal to the stated value plus any accrued but unpaid dividends. The Company will be required to redeem the Series K two years following the date that is the later of the (i) final closing of the tranche (as designated in the applicable subscription agreement) or (ii) the expiration date of the tranche that such shares to be redeemed were a part of. The issuance of the shares were accounted for under ASC 480-10-25-4, which requires liability treatment for certain mandatorily redeemable financial instruments, and the cumulative dividends are recorded as interest expense.</t>
  </si>
  <si>
    <t>Pursuant to the Series L COD, the Company designated 100,000 shares of preferred stock as Series L. The Series L has a stated value of $1,000 per share and holders will be entitled to receive dividends on an as-converted basis with the Company’s common stock. The Series L preferred stock is convertible into validly-issued, fully paid and non-assessable shares of the Company’s common stock, on the terms and conditions set forth in the Series L COD, which includes certain Make-Good Shares for certain holders of the Company’s previously disclosed investment rounds. As of December 31, 2019, the Company issued an aggregate of 2,001 shares of its Series K preferred stock and 1,000 shares of its Series L preferred stock. As of December 31, 2019, the Company accrued dividends in the amount of $32,364.</t>
  </si>
  <si>
    <t>The Company executed a Series M Certificate of Designation (the “Series M COD”) for its Series M Preferred Stock (the “Series M”). Pursuant to the Series M COD, the Company designated 800,000 shares of preferred stock as Series M. The Series M entitles the holders to an annual 10% dividend, payable monthly, on the stated value of $25.00 per share, payable in preference to payment of any dividend on the common stock. Dividends are paid only for shares issued through the private placement. The Series M does not have voting rights, except as required by law and with respect to certain protective provisions set forth in the Series M COD. The Series M has a liquidation preference of $25.00 per share plus any accrued but unpaid dividends, before any payments to holders of common stock. The Series M is convertible into common stock in an amount determined by dividing the stated value being converted by the conversion price. The conversion price is equal to 80% of the average closing price of the common stock for the last five trading days prior to the date the Company receives a conversion notice. The Series M may not be converted to common stock to the extent such conversion would result in the holder beneficially owning more than 4.99% of the Company’s outstanding common stock. The Series M will be redeemable at the option of the Company, after the first anniversary of the original issuance date of the Series M, at a redemption price of $25.00 per share plus any accrued but unpaid dividends.</t>
  </si>
  <si>
    <t>Convertible preferred stock, value issued</t>
  </si>
  <si>
    <t>Options and Warrants (Details) - Warrant [Member] - $ / shares</t>
  </si>
  <si>
    <t>Number of Warrants</t>
  </si>
  <si>
    <t>Outstanding - beginning of year</t>
  </si>
  <si>
    <t>Granted</t>
  </si>
  <si>
    <t>Exercised</t>
  </si>
  <si>
    <t>Forfeited</t>
  </si>
  <si>
    <t>Outstanding - end of year</t>
  </si>
  <si>
    <t>Weighted average exercise price</t>
  </si>
  <si>
    <t>Options and Warrants (Details 1) - Warrant [Member] - $ / shares</t>
  </si>
  <si>
    <t>Share-based Payment Arrangement, Option, Exercise Price Range [Line Items]</t>
  </si>
  <si>
    <t>Warrants Outstanding</t>
  </si>
  <si>
    <t>Warrants Exercisable</t>
  </si>
  <si>
    <t>240.00 [Member]</t>
  </si>
  <si>
    <t>Exercisable Prices</t>
  </si>
  <si>
    <t>Weighted Average Remaining Contractual Life (years)</t>
  </si>
  <si>
    <t>0 years</t>
  </si>
  <si>
    <t>5 months 1 day</t>
  </si>
  <si>
    <t>500.00 [Member]</t>
  </si>
  <si>
    <t>1 year 7 months 13 days</t>
  </si>
  <si>
    <t>2 years 7 months 13 days</t>
  </si>
  <si>
    <t>Options and Warrants (Details Textual) - USD ($)</t>
  </si>
  <si>
    <t>Aug. 14, 2019</t>
  </si>
  <si>
    <t>Share-based Compensation Arrangement by Share-based Payment Award [Line Items]</t>
  </si>
  <si>
    <t>Issuance of shares</t>
  </si>
  <si>
    <t>Warrants outstanding</t>
  </si>
  <si>
    <t>Chief Executive Officer [Member] | Restricted Stock Grant Agreement [Member]</t>
  </si>
  <si>
    <t>Restricted stock grant agreement, description</t>
  </si>
  <si>
    <t>The Company's common stock to Mr. Eckelberry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an aggregate of 54,607 shares of its common stock; b) If the Company's consolidated operating profit (Operating Profit = Operating Revenue - Cost of Goods Sold - Operating Expenses - Depreciation &amp; Amortization), calculated in accordance with generally accepted accounting principles, equals or exceeds $1,500,000 for the trailing twelve month period as reported as reported in the Company's SEC Reports, the Company will issue up to an aggregate of 54,607 shares of its common stock.</t>
  </si>
  <si>
    <t>Consultant And Employee Rsga [Member] | Restricted Stock Grant Agreement [Member]</t>
  </si>
  <si>
    <t>Fair market value of stock grant, description</t>
  </si>
  <si>
    <t>The Grantees can elect to participate in the alternate vesting schedule for grants received at least two years prior to the date requested. On the first day of each calendar month, an aggregate dollar amount of restricted stock equal to an aggregate of 5% of the total dollar amount of the Company's common stock that traded during the prior calendar month, will vest, divided equally among all RSGAs and E&amp;C RSGAs that have duly elected to participate in the alternate vesting schedule, with value based on the fair market value under the respective RSGAs and E&amp;C RSGAs. The fair market value shall equal the average of the trailing ten (10) closing trade prices of the Company's common stock on the last ten (10) trading days of the month immediately prior to the date of determination as quoted on the public securities trading market on which the Company's common stock is then traded.</t>
  </si>
  <si>
    <t>The Company's common stock to employees and consultants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an aggregate of 189,375 shares of its common stock; b) If the Company's consolidated operating profit Operating Profit = Operating Revenue - Cost of Goods Sold - Operating Expenses - Depreciation &amp; Amortization), calculated in accordance with generally accepted accounting principles, equals or exceeds $1,500,000 for the trailing twelve month period as reported as reported in the Company's SEC Reports, the Company will issue up to an aggregate of 189,375 shares of its common stock.</t>
  </si>
  <si>
    <t>Convertible Promissory Notes (Details) - USD ($)</t>
  </si>
  <si>
    <t>Less current portion</t>
  </si>
  <si>
    <t>Total long-term liabilities</t>
  </si>
  <si>
    <t>Convertible Promissory Notes (Details 1)</t>
  </si>
  <si>
    <t>Dec. 31, 2019USD ($)</t>
  </si>
  <si>
    <t>Maturities of long-term debt</t>
  </si>
  <si>
    <t>2020</t>
  </si>
  <si>
    <t>2021</t>
  </si>
  <si>
    <t>2022</t>
  </si>
  <si>
    <t>2023</t>
  </si>
  <si>
    <t>Convertible Promissory Notes (Details Textual) - USD ($)</t>
  </si>
  <si>
    <t>6 Months Ended</t>
  </si>
  <si>
    <t>7 Months Ended</t>
  </si>
  <si>
    <t>Nov. 30, 2018</t>
  </si>
  <si>
    <t>Feb. 23, 2018</t>
  </si>
  <si>
    <t>Jun. 30, 2019</t>
  </si>
  <si>
    <t>Aug. 28, 2018</t>
  </si>
  <si>
    <t>Jun. 28, 2018</t>
  </si>
  <si>
    <t>Convertible Promissory Notes (Textual)</t>
  </si>
  <si>
    <t>Convertible promissory notes</t>
  </si>
  <si>
    <t>Net balance</t>
  </si>
  <si>
    <t>Derivative liability</t>
  </si>
  <si>
    <t>Recognized interest expense</t>
  </si>
  <si>
    <t>Unsecured Convertible Notes Three [Member]</t>
  </si>
  <si>
    <t>Debt instrument interest rate</t>
  </si>
  <si>
    <t>10.00%</t>
  </si>
  <si>
    <t>Additional notes issuance</t>
  </si>
  <si>
    <t>Converted an aggregate principal amount</t>
  </si>
  <si>
    <t>Number of shares converted into common stock</t>
  </si>
  <si>
    <t>Aggregate remaining amount</t>
  </si>
  <si>
    <t>Accrued interest</t>
  </si>
  <si>
    <t>Conversion price per share of debt, description</t>
  </si>
  <si>
    <t>The second of the two Feb 2018 Notes is secured by assets of the Buyer having a fair market value of at least $78,750. The second of the Feb 2018 Notes was issued on August 23, 2018 in the amount of $78,750. The second of the Feb 2018 Notes may be converted into shares of the Company's common stock at a conversion price of $0.03 or 50% discount of the lowest trading price during the twenty (20) trading days prior to conversion.</t>
  </si>
  <si>
    <t>Fair value loss on convertible debt</t>
  </si>
  <si>
    <t>Aggregate principal each amount</t>
  </si>
  <si>
    <t>Notes maturity date</t>
  </si>
  <si>
    <t>Feb. 23,
		2019</t>
  </si>
  <si>
    <t>Unsecured Convertible Notes Two [Member]</t>
  </si>
  <si>
    <t>The Company's common stock at a variable conversion price of 61% of the lowest one (1) trading day during the ten (10) trading days prior to conversion.</t>
  </si>
  <si>
    <t>Unsecured Convertible Notes Five [Member]</t>
  </si>
  <si>
    <t>50% of the average three (3) lowest trading prices twenty (20) trading days prior to conversion.</t>
  </si>
  <si>
    <t>Unsecured Convertible Notes Four [Member]</t>
  </si>
  <si>
    <t>Reserved shares</t>
  </si>
  <si>
    <t>Description of debt instrument</t>
  </si>
  <si>
    <t>The Company issued 1,118,394 shares of common stock upon conversion of principal in the amount of $83,930, plus accrued interest of $19,689, with a fair value loss on conversion of debt in the amount of $119,646. The Company recorded amortization of debt discount, which was recognized as interest expense in the amount of $51,605 during the year ended December 31, 2019. As of December 31, 2019, the remaining balance on the Apr &amp; May 2018 Notes were $466,381.</t>
  </si>
  <si>
    <t>The Apr &amp; May 2018 Notes bear interest at 10% per annum. The Apr &amp; May 2018 Notes may be converted into shares of the Company's common stock at a variable conversion price of 50% of the lesser of the lowest trading price twenty five (25) trading days prior to conversion.</t>
  </si>
  <si>
    <t>Unsecured Convertible Notes One [Member]</t>
  </si>
  <si>
    <t>50% of the lowest trade price on any trade day following issuance of the 2015-2016 Notes.</t>
  </si>
  <si>
    <t>OID Notes [Member]</t>
  </si>
  <si>
    <t>Debt instrument, maturity date</t>
  </si>
  <si>
    <t>Dec. 31,
		2017</t>
  </si>
  <si>
    <t>Conversion price of debt</t>
  </si>
  <si>
    <t>After the amendment, the conversion price changed to the lesser of $5,600 per share, or b) fifty percent (50%) of the lowest trade price of common stock recorded since the original effective date of this note, or c) the lowest effective price per share granted to any person or entity after the effective date.</t>
  </si>
  <si>
    <t>Note has zero stated interest rate, and the conversion price shall be equal to 75% of the average three lowest last sale prices traded during the 25 trading days immediately prior to conversion. As of December 31, 2019, the remaining balance on the Dec 2015 Note was $167,048.</t>
  </si>
  <si>
    <t>The Company issued 184,211 shares of common stock upon conversion of principal in the amount of $75,805. The remaining balance as of December 31, 2019, was $67,425.</t>
  </si>
  <si>
    <t>Conversion of accounts payable into a convertible note</t>
  </si>
  <si>
    <t>Percentage of average of lowest closing prices</t>
  </si>
  <si>
    <t>75.00%</t>
  </si>
  <si>
    <t>Number of trading days previous to conversion</t>
  </si>
  <si>
    <t>25 days</t>
  </si>
  <si>
    <t>Convertible Promissory Notes [Member]</t>
  </si>
  <si>
    <t>Remaining debt discount</t>
  </si>
  <si>
    <t>50% of the lowest trade price on any trade day following issuance of the 2014-2015 Notes.</t>
  </si>
  <si>
    <t>Convertible Debt One [Member]</t>
  </si>
  <si>
    <t>Note has zero stated interest rate, and the conversion price shall be equal to 75% of the average three lowest last sale prices traded during the 25 trading days immediately prior to conversion.</t>
  </si>
  <si>
    <t>Revenue from Contracts with Customers (Details) - USD ($)</t>
  </si>
  <si>
    <t>Equipment Contracts</t>
  </si>
  <si>
    <t>Component Sales</t>
  </si>
  <si>
    <t>Waste Water Treatment Systems</t>
  </si>
  <si>
    <t>Pump Stations</t>
  </si>
  <si>
    <t>Services Sales</t>
  </si>
  <si>
    <t>Licensing Fees</t>
  </si>
  <si>
    <t>Revenue from Contracts with Customers (Details Textual) - USD ($)</t>
  </si>
  <si>
    <t>Revenue from Contracts with Customers (Textual)</t>
  </si>
  <si>
    <t>Contract liability</t>
  </si>
  <si>
    <t>Financial Assets (Details) - USD ($)</t>
  </si>
  <si>
    <t>May 15, 2018</t>
  </si>
  <si>
    <t>Financial Assets (Textual)</t>
  </si>
  <si>
    <t>Financial asset, description</t>
  </si>
  <si>
    <t>The Company received 4,000 shares of WTII Series C convertible preferred stock for the use of OriginClear, Inc. technology associated with their proprietary electro water separation system. Each share of Series C convertible preferred stock is convertible into one thousand (1,000) shares of WTII common stock.  The stock was valued at fair market value of $0.0075 for a price of $30,000 on the date of issuance.</t>
  </si>
  <si>
    <t>Preferred shares fair value</t>
  </si>
  <si>
    <t>Notes Receivable [Member]</t>
  </si>
  <si>
    <t>Convertible note percentage</t>
  </si>
  <si>
    <t>Convertible note amount</t>
  </si>
  <si>
    <t>Convertible note price</t>
  </si>
  <si>
    <t>65.00%</t>
  </si>
  <si>
    <t>Conversion price per share</t>
  </si>
  <si>
    <t>Convertible note principal amount</t>
  </si>
  <si>
    <t>Convertible note accrued interest</t>
  </si>
  <si>
    <t>Loans Payable (Details) - USD ($)</t>
  </si>
  <si>
    <t>Loans Payable (Textual)</t>
  </si>
  <si>
    <t>Loan payable, net</t>
  </si>
  <si>
    <t>Maturity date, description</t>
  </si>
  <si>
    <t>The loans bear interest at various rates to be repaid over a period of three (3) years at various maturity dates.</t>
  </si>
  <si>
    <t>Payments balance</t>
  </si>
  <si>
    <t>Principal amount</t>
  </si>
  <si>
    <t>Notes payable</t>
  </si>
  <si>
    <t>Interest payable</t>
  </si>
  <si>
    <t>Secured Loans Payable [Member]</t>
  </si>
  <si>
    <t>Short term loans with various lenders for capital expansion secured by the Company's assets in the amount of $1,749,970, which included finance cost of $624,810. The finance cost was amortized over the terms of the loans, which have various maturity dates ranging from October 2018 through February 2019. The term of the loans ranged from two months to six months.</t>
  </si>
  <si>
    <t>Promissory Note Payable [Member]</t>
  </si>
  <si>
    <t>Promissory note on July 18, 2018 for the sum of $75,000. The principal consisted of $67,500 plus a $7,500 origination fee. The interest rate was sixty-nine percent per annum. The monthly payments were $4,318, and the maturity date of the Note was August 1, 2028. The note was personally guaranteed by the Company's CEO. As of September 30, 2019, the note was paid in full.</t>
  </si>
  <si>
    <t>Capital Leases (Details) - USD ($)</t>
  </si>
  <si>
    <t>Capital lease</t>
  </si>
  <si>
    <t>Capital Leases (Details 1)</t>
  </si>
  <si>
    <t>Capital Leases (Details Textual)</t>
  </si>
  <si>
    <t>Dec. 31, 2019USD ($)$ / shares</t>
  </si>
  <si>
    <t>Capital Leases (Textual)</t>
  </si>
  <si>
    <t>Capital lease term</t>
  </si>
  <si>
    <t>60 months</t>
  </si>
  <si>
    <t>Lease price | $ / shares</t>
  </si>
  <si>
    <t>Monthly payments for lease | $</t>
  </si>
  <si>
    <t>Income Taxes (Details) - USD ($)</t>
  </si>
  <si>
    <t>Book loss</t>
  </si>
  <si>
    <t>Tax to book differences for deductible expenses</t>
  </si>
  <si>
    <t>Tax non deductible expenses</t>
  </si>
  <si>
    <t>Valuation Allowance</t>
  </si>
  <si>
    <t>Income tax expense</t>
  </si>
  <si>
    <t>Income Taxes (Details 1) - USD ($)</t>
  </si>
  <si>
    <t>Deferred tax assets:</t>
  </si>
  <si>
    <t>NOL carryover</t>
  </si>
  <si>
    <t>Other carryovers</t>
  </si>
  <si>
    <t>Deferred tax liabilities:</t>
  </si>
  <si>
    <t>Depreciation</t>
  </si>
  <si>
    <t>Less Valuation Allowance</t>
  </si>
  <si>
    <t>Net deferred tax asset</t>
  </si>
  <si>
    <t>Income Taxes (Details Textual) - USD ($)</t>
  </si>
  <si>
    <t>Jan. 31, 2018</t>
  </si>
  <si>
    <t>Income Taxes (Textual)</t>
  </si>
  <si>
    <t>Net operating loss carry-forwards</t>
  </si>
  <si>
    <t>U.S. statutory federal income tax rate</t>
  </si>
  <si>
    <t>35.00%</t>
  </si>
  <si>
    <t>21.00%</t>
  </si>
  <si>
    <t>Commitments and Contingencies (Details)</t>
  </si>
  <si>
    <t>Dec. 31, 2019USD ($)ft²</t>
  </si>
  <si>
    <t>Feb. 28, 2019USD ($)</t>
  </si>
  <si>
    <t>Commitments and Contingencies (Textual)</t>
  </si>
  <si>
    <t>Warrant reserve</t>
  </si>
  <si>
    <t>Aggregate amount demanding monetary damages</t>
  </si>
  <si>
    <t>Services amount overpaid</t>
  </si>
  <si>
    <t>Convertible promissory note</t>
  </si>
  <si>
    <t>Mckinney [Member]</t>
  </si>
  <si>
    <t>Area of land | ft²</t>
  </si>
  <si>
    <t>Base rent</t>
  </si>
  <si>
    <t>Concentrations (Details)</t>
  </si>
  <si>
    <t>Dec. 31, 2019USD ($)CustomersVendors</t>
  </si>
  <si>
    <t>Dec. 31, 2018USD ($)CustomersVendors</t>
  </si>
  <si>
    <t>Customers [Member]</t>
  </si>
  <si>
    <t>Concentrations (Textual)</t>
  </si>
  <si>
    <t>Percentage of billings</t>
  </si>
  <si>
    <t>55.60%</t>
  </si>
  <si>
    <t>68.00%</t>
  </si>
  <si>
    <t>Number of customers | Customers</t>
  </si>
  <si>
    <t>Vendors [Member]</t>
  </si>
  <si>
    <t>Percentage of total expenses</t>
  </si>
  <si>
    <t>36.34%</t>
  </si>
  <si>
    <t>41.00%</t>
  </si>
  <si>
    <t>Number of vendors | Vendors</t>
  </si>
  <si>
    <t>Subsequent Events (Details) - USD ($)</t>
  </si>
  <si>
    <t>May 18, 2020</t>
  </si>
  <si>
    <t>May 05, 2020</t>
  </si>
  <si>
    <t>Mar. 05, 2020</t>
  </si>
  <si>
    <t>May 11, 2020</t>
  </si>
  <si>
    <t>Apr. 30, 2020</t>
  </si>
  <si>
    <t>Apr. 27, 2020</t>
  </si>
  <si>
    <t>Apr. 24, 2020</t>
  </si>
  <si>
    <t>Mar. 25, 2020</t>
  </si>
  <si>
    <t>Apr. 24, 2019</t>
  </si>
  <si>
    <t>Apr. 23, 2019</t>
  </si>
  <si>
    <t>Apr. 19, 2019</t>
  </si>
  <si>
    <t>Apr. 17, 2019</t>
  </si>
  <si>
    <t>May 21, 2020</t>
  </si>
  <si>
    <t>May 14, 2020</t>
  </si>
  <si>
    <t>Apr. 23, 2018</t>
  </si>
  <si>
    <t>Subsequent Events (Textual)</t>
  </si>
  <si>
    <t>Subsequent event, description</t>
  </si>
  <si>
    <t>The Company designated 4,000 shares of preferred stock as Series I. The Series I will have a stated value of $1,000 per share, and will be entitled to cumulative dividends at the annual rate of 8% of the stated value, payable quarterly within 60 days from the end of such fiscal quarter. The Series I will not be entitled to any voting rights except as may be required by applicable law, and will not be convertible into common stock. The Company will have the right to redeem the Series I at any time while the Series I are outstanding at a price equal to the stated value plus any accrued but unpaid dividends. The Company will be required to redeem the Series I two years following the date that is the later of the (i) final closing of the tranche (as designated in the applicable subscription agreement) or (ii) the expiration date of the tranche that such shares to be redeemed were a part of.</t>
  </si>
  <si>
    <t>Shares issued</t>
  </si>
  <si>
    <t>Description of common stock shares authorized</t>
  </si>
  <si>
    <t>The Company filed a Certificate of Amendment to its Articles of Incorporation, as amended, with the Secretary of State of the State of Nevada to effectuate an increase to the number of authorized shares of common stock of the Company from 8,000,000,000 to 16,000,000,000.</t>
  </si>
  <si>
    <t>Shares issued per share</t>
  </si>
  <si>
    <t>Subsequent Event [Member]</t>
  </si>
  <si>
    <t>The Company designated 2,000 shares of preferred stock as Series O. The Series O have a stated value of $1,000 per share, and are entitled to cumulative dividends (i) in cash at an annual rate of 8% of the stated value, and (ii) in shares of common stock of the Company (valued based on the conversion price as in effect on the last trading day of the applicable fiscal quarter) at an annual rate of 4% of the stated value, payable quarterly within 60 days from the end of such fiscal quarter. The Series O will not be entitled to any voting rights except as may be required by applicable law. The Series O be convertible into common stock of the Company in an amount determined by dividing 200% of the stated value of the Series O being converted by the conversion price, provided that, the Series O may not be converted into common stock to the extent such conversion would result in the holder beneficially owning more than 4.99% of the Company's outstanding common stock. The conversion price will be equal to the average closing sale price of the common stock for the five trading days prior to the conversion date. The Company will have the right (but no obligation) to redeem the Series O at any time while the Series O are outstanding at a redemption price equal to the stated value plus any accrued but unpaid dividends.</t>
  </si>
  <si>
    <t>Outstanding common stock ownership percentage</t>
  </si>
  <si>
    <t>4.99%</t>
  </si>
  <si>
    <t>Subsequent Event [Member] | Convertible Promissory Notes [Member]</t>
  </si>
  <si>
    <t>Aggregate principal and interest amount</t>
  </si>
  <si>
    <t>Aggregate shares of common stock</t>
  </si>
  <si>
    <t>Subsequent Event [Member] | Consultants And One Employee [Member]</t>
  </si>
  <si>
    <t>Shares issued to consultants and one employee</t>
  </si>
  <si>
    <t>Restricted Stock Grant Agreement [Member]</t>
  </si>
  <si>
    <t>The Company entered into Restricted Stock Grant Agreements (the “April RSGAs”) with its Chief Executive Officer, Riggs Eckelberry, three members of the Board and five consultants to create management incentives to improve the economic performance of the Company and to increase its value and stock price. All shares issuable under the April RSGAs are performance based shares and none have yet vested nor have any been issued. The April RSGAs provide for the issuance of up to an aggregate of 90,000,000 shares of the Company’s common stock as follows: 30,000,000 to the CEO, 5,000,000 to each of the other three members of the Board and an aggregate of 45,000,000 to five consultants provided certain milestones are met in certain stages; a) If the Company’s consolidated gross revenue, calculated in accordance with generally accepted accounting principles, consistently applied, equals or exceeds $15,000,000 for the trailing twelve month period, the Company will issue up to an aggregate of 45,000,000 shares of its common stock; b) If the Company’s consolidated operating profit (Operating Profit = Operating Revenue - Cost of Goods Sold - Operating Expenses - Depreciation &amp; Amortization), calculated in accordance with generally accepted accounting principles, equals or exceeds $1,500,000 for the trailing twelve month period as reported as reported in the Company’s SEC Reports, the Company will issue up to an aggregate of 45,000,000 shares of its common stock</t>
  </si>
  <si>
    <t>Restricted Stock Grant Agreement [Member] | Subsequent Event [Member]</t>
  </si>
  <si>
    <t>The Company entered into Restricted Stock Grant Agreements (the “May RSGAs”) with its Chief Executive Officer, T. Riggs Eckelberry, members of the Board, employees and consultants to create management incentives to improve the economic performance of the Company and to increase its value and stock price. All shares issuable under the May RSGAs are performance based shares and none have yet vested nor have any been issued. The May RSGAs provide for the issuance of up to an aggregate of 10,500,000 shares of the Company’s common stock as follows: 2,000,000 to Mr. Eckelberry, 500,000 to each of the other three members of the Board, and an aggregate of 7,000,000 to employees and consultants provided certain milestones are met in certain stages; a) If the Company’s consolidated gross revenue, calculated in accordance with generally accepted accounting principles, consistently applied, equals or exceeds $15,000,000 for the trailing twelve month period, the Company will issue up to an aggregate of 5,250,000 shares of its common stock; b) If the Company’s consolidated operating profit (Operating Profit = Operating Revenue - Cost of Goods Sold - Operating Expenses - Depreciation &amp; Amortization), calculated in accordance with generally accepted accounting principles, equals or exceeds $1,500,000 for the trailing twelve month period as reported as reported in the Company’s SEC Reports, the Company will issue up to an aggregate of 5,250,000 shares of its common stock. As the performance goals are achieved or if alternate vesting is qualified and selected, the shares shall become eligible for vesting and issuance.</t>
  </si>
  <si>
    <t>PPP Loan [Member] | Subsequent Event [Member]</t>
  </si>
  <si>
    <t>Aggregate shares sold</t>
  </si>
  <si>
    <t>Aggregate purchase price</t>
  </si>
  <si>
    <t>Series L Preferred Stock [Member] | Subsequent Event [Member]</t>
  </si>
  <si>
    <t>Aggregate converted shares</t>
  </si>
  <si>
    <t>Series E Preferred Stock [Member] | Subsequent Event [Member]</t>
  </si>
  <si>
    <t>Adjusted reverse split common stock</t>
  </si>
  <si>
    <t>Series M Preferred Stock [Member] | Subsequent Event [Member]</t>
  </si>
  <si>
    <t>Series D One Preferred Stock [Member] | Subsequent Ev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11</v>
      </c>
    </row>
    <row r="19" spans="1:4">
      <c r="A19" s="4" t="s">
        <v>33</v>
      </c>
      <c r="D19" s="5" t="n">
        <v>1450929</v>
      </c>
    </row>
    <row r="20" spans="1:4">
      <c r="A20" s="4" t="s">
        <v>34</v>
      </c>
      <c r="C20" s="6" t="n">
        <v>9812845</v>
      </c>
    </row>
    <row r="21" spans="1:4">
      <c r="A21" s="4" t="s">
        <v>35</v>
      </c>
      <c r="B21" s="4" t="s">
        <v>36</v>
      </c>
    </row>
    <row r="22" spans="1:4">
      <c r="A22" s="4" t="s">
        <v>37</v>
      </c>
      <c r="B22" s="4" t="s">
        <v>26</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490614</v>
      </c>
      <c r="C3" s="5" t="n">
        <v>609144</v>
      </c>
    </row>
    <row r="4" spans="1:3">
      <c r="A4" s="4" t="s">
        <v>44</v>
      </c>
      <c r="B4" s="6" t="n">
        <v>522911</v>
      </c>
      <c r="C4" s="6" t="n">
        <v>309223</v>
      </c>
    </row>
    <row r="5" spans="1:3">
      <c r="A5" s="4" t="s">
        <v>45</v>
      </c>
      <c r="B5" s="4" t="s">
        <v>46</v>
      </c>
      <c r="C5" s="6" t="n">
        <v>13736</v>
      </c>
    </row>
    <row r="6" spans="1:3">
      <c r="A6" s="4" t="s">
        <v>47</v>
      </c>
      <c r="B6" s="6" t="n">
        <v>26287</v>
      </c>
      <c r="C6" s="6" t="n">
        <v>111001</v>
      </c>
    </row>
    <row r="7" spans="1:3">
      <c r="A7" s="4" t="s">
        <v>48</v>
      </c>
      <c r="B7" s="6" t="n">
        <v>117879</v>
      </c>
      <c r="C7" s="6" t="n">
        <v>84900</v>
      </c>
    </row>
    <row r="8" spans="1:3">
      <c r="A8" s="4" t="s">
        <v>49</v>
      </c>
      <c r="B8" s="6" t="n">
        <v>2500</v>
      </c>
      <c r="C8" s="4" t="s">
        <v>46</v>
      </c>
    </row>
    <row r="9" spans="1:3">
      <c r="A9" s="4" t="s">
        <v>50</v>
      </c>
      <c r="B9" s="6" t="n">
        <v>47483</v>
      </c>
      <c r="C9" s="6" t="n">
        <v>46584</v>
      </c>
    </row>
    <row r="10" spans="1:3">
      <c r="A10" s="4" t="s">
        <v>51</v>
      </c>
      <c r="B10" s="6" t="n">
        <v>1207674</v>
      </c>
      <c r="C10" s="6" t="n">
        <v>1174588</v>
      </c>
    </row>
    <row r="11" spans="1:3">
      <c r="A11" s="4" t="s">
        <v>52</v>
      </c>
      <c r="B11" s="6" t="n">
        <v>117069</v>
      </c>
      <c r="C11" s="6" t="n">
        <v>154250</v>
      </c>
    </row>
    <row r="12" spans="1:3">
      <c r="A12" s="3" t="s">
        <v>53</v>
      </c>
    </row>
    <row r="13" spans="1:3">
      <c r="A13" s="4" t="s">
        <v>54</v>
      </c>
      <c r="B13" s="6" t="n">
        <v>9600</v>
      </c>
      <c r="C13" s="6" t="n">
        <v>22800</v>
      </c>
    </row>
    <row r="14" spans="1:3">
      <c r="A14" s="4" t="s">
        <v>55</v>
      </c>
      <c r="B14" s="6" t="n">
        <v>4467</v>
      </c>
      <c r="C14" s="6" t="n">
        <v>4467</v>
      </c>
    </row>
    <row r="15" spans="1:3">
      <c r="A15" s="4" t="s">
        <v>56</v>
      </c>
      <c r="B15" s="6" t="n">
        <v>3500</v>
      </c>
      <c r="C15" s="6" t="n">
        <v>3500</v>
      </c>
    </row>
    <row r="16" spans="1:3">
      <c r="A16" s="4" t="s">
        <v>57</v>
      </c>
      <c r="B16" s="6" t="n">
        <v>17567</v>
      </c>
      <c r="C16" s="6" t="n">
        <v>30767</v>
      </c>
    </row>
    <row r="17" spans="1:3">
      <c r="A17" s="4" t="s">
        <v>58</v>
      </c>
      <c r="B17" s="6" t="n">
        <v>1342310</v>
      </c>
      <c r="C17" s="6" t="n">
        <v>1359605</v>
      </c>
    </row>
    <row r="18" spans="1:3">
      <c r="A18" s="3" t="s">
        <v>59</v>
      </c>
    </row>
    <row r="19" spans="1:3">
      <c r="A19" s="4" t="s">
        <v>60</v>
      </c>
      <c r="B19" s="6" t="n">
        <v>1144545</v>
      </c>
      <c r="C19" s="6" t="n">
        <v>987524</v>
      </c>
    </row>
    <row r="20" spans="1:3">
      <c r="A20" s="4" t="s">
        <v>61</v>
      </c>
      <c r="B20" s="6" t="n">
        <v>1163146</v>
      </c>
      <c r="C20" s="6" t="n">
        <v>1152982</v>
      </c>
    </row>
    <row r="21" spans="1:3">
      <c r="A21" s="4" t="s">
        <v>62</v>
      </c>
      <c r="B21" s="6" t="n">
        <v>92472</v>
      </c>
      <c r="C21" s="6" t="n">
        <v>25085</v>
      </c>
    </row>
    <row r="22" spans="1:3">
      <c r="A22" s="4" t="s">
        <v>63</v>
      </c>
      <c r="B22" s="6" t="n">
        <v>428009</v>
      </c>
      <c r="C22" s="6" t="n">
        <v>112894</v>
      </c>
    </row>
    <row r="23" spans="1:3">
      <c r="A23" s="4" t="s">
        <v>64</v>
      </c>
      <c r="B23" s="6" t="n">
        <v>9088</v>
      </c>
      <c r="C23" s="6" t="n">
        <v>9088</v>
      </c>
    </row>
    <row r="24" spans="1:3">
      <c r="A24" s="4" t="s">
        <v>65</v>
      </c>
      <c r="B24" s="6" t="n">
        <v>136765</v>
      </c>
      <c r="C24" s="6" t="n">
        <v>120688</v>
      </c>
    </row>
    <row r="25" spans="1:3">
      <c r="A25" s="4" t="s">
        <v>66</v>
      </c>
      <c r="B25" s="6" t="n">
        <v>20000</v>
      </c>
      <c r="C25" s="6" t="n">
        <v>20000</v>
      </c>
    </row>
    <row r="26" spans="1:3">
      <c r="A26" s="4" t="s">
        <v>67</v>
      </c>
      <c r="B26" s="6" t="n">
        <v>427214</v>
      </c>
      <c r="C26" s="6" t="n">
        <v>473507</v>
      </c>
    </row>
    <row r="27" spans="1:3">
      <c r="A27" s="4" t="s">
        <v>68</v>
      </c>
      <c r="B27" s="6" t="n">
        <v>187054</v>
      </c>
      <c r="C27" s="6" t="n">
        <v>219841</v>
      </c>
    </row>
    <row r="28" spans="1:3">
      <c r="A28" s="4" t="s">
        <v>69</v>
      </c>
      <c r="B28" s="4" t="s">
        <v>46</v>
      </c>
      <c r="C28" s="6" t="n">
        <v>110</v>
      </c>
    </row>
    <row r="29" spans="1:3">
      <c r="A29" s="4" t="s">
        <v>70</v>
      </c>
      <c r="B29" s="6" t="n">
        <v>31640470</v>
      </c>
      <c r="C29" s="6" t="n">
        <v>9360204</v>
      </c>
    </row>
    <row r="30" spans="1:3">
      <c r="A30" s="4" t="s">
        <v>71</v>
      </c>
      <c r="B30" s="6" t="n">
        <v>1678000</v>
      </c>
      <c r="C30" s="4" t="s">
        <v>46</v>
      </c>
    </row>
    <row r="31" spans="1:3">
      <c r="A31" s="4" t="s">
        <v>72</v>
      </c>
      <c r="B31" s="6" t="n">
        <v>2879325</v>
      </c>
      <c r="C31" s="6" t="n">
        <v>1580955</v>
      </c>
    </row>
    <row r="32" spans="1:3">
      <c r="A32" s="4" t="s">
        <v>73</v>
      </c>
      <c r="B32" s="6" t="n">
        <v>39806088</v>
      </c>
      <c r="C32" s="6" t="n">
        <v>14062878</v>
      </c>
    </row>
    <row r="33" spans="1:3">
      <c r="A33" s="3" t="s">
        <v>74</v>
      </c>
    </row>
    <row r="34" spans="1:3">
      <c r="A34" s="4" t="s">
        <v>75</v>
      </c>
      <c r="B34" s="6" t="n">
        <v>17073</v>
      </c>
      <c r="C34" s="6" t="n">
        <v>26918</v>
      </c>
    </row>
    <row r="35" spans="1:3">
      <c r="A35" s="4" t="s">
        <v>76</v>
      </c>
      <c r="B35" s="4" t="s">
        <v>46</v>
      </c>
      <c r="C35" s="6" t="n">
        <v>74867</v>
      </c>
    </row>
    <row r="36" spans="1:3">
      <c r="A36" s="4" t="s">
        <v>77</v>
      </c>
      <c r="B36" s="6" t="n">
        <v>552975</v>
      </c>
      <c r="C36" s="6" t="n">
        <v>2076472</v>
      </c>
    </row>
    <row r="37" spans="1:3">
      <c r="A37" s="4" t="s">
        <v>78</v>
      </c>
      <c r="B37" s="6" t="n">
        <v>3898098</v>
      </c>
      <c r="C37" s="6" t="n">
        <v>2178257</v>
      </c>
    </row>
    <row r="38" spans="1:3">
      <c r="A38" s="4" t="s">
        <v>79</v>
      </c>
      <c r="B38" s="6" t="n">
        <v>43704186</v>
      </c>
      <c r="C38" s="6" t="n">
        <v>16241135</v>
      </c>
    </row>
    <row r="39" spans="1:3">
      <c r="A39" s="4" t="s">
        <v>80</v>
      </c>
      <c r="B39" s="4" t="s">
        <v>46</v>
      </c>
      <c r="C39" s="6" t="n">
        <v>1743000</v>
      </c>
    </row>
    <row r="40" spans="1:3">
      <c r="A40" s="4" t="s">
        <v>81</v>
      </c>
      <c r="B40" s="4" t="s">
        <v>46</v>
      </c>
      <c r="C40" s="4" t="s">
        <v>46</v>
      </c>
    </row>
    <row r="41" spans="1:3">
      <c r="A41" s="3" t="s">
        <v>82</v>
      </c>
    </row>
    <row r="42" spans="1:3">
      <c r="A42" s="4" t="s">
        <v>83</v>
      </c>
      <c r="B42" s="4" t="s">
        <v>46</v>
      </c>
      <c r="C42" s="4" t="s">
        <v>46</v>
      </c>
    </row>
    <row r="43" spans="1:3">
      <c r="A43" s="4" t="s">
        <v>84</v>
      </c>
      <c r="B43" s="6" t="n">
        <v>171257</v>
      </c>
      <c r="C43" s="4" t="s">
        <v>46</v>
      </c>
    </row>
    <row r="44" spans="1:3">
      <c r="A44" s="4" t="s">
        <v>85</v>
      </c>
      <c r="B44" s="6" t="n">
        <v>486</v>
      </c>
      <c r="C44" s="6" t="n">
        <v>88</v>
      </c>
    </row>
    <row r="45" spans="1:3">
      <c r="A45" s="4" t="s">
        <v>86</v>
      </c>
      <c r="B45" s="4" t="s">
        <v>46</v>
      </c>
      <c r="C45" s="4" t="s">
        <v>46</v>
      </c>
    </row>
    <row r="46" spans="1:3">
      <c r="A46" s="4" t="s">
        <v>87</v>
      </c>
      <c r="B46" s="6" t="n">
        <v>64744107</v>
      </c>
      <c r="C46" s="6" t="n">
        <v>63179433</v>
      </c>
    </row>
    <row r="47" spans="1:3">
      <c r="A47" s="4" t="s">
        <v>88</v>
      </c>
      <c r="B47" s="6" t="n">
        <v>-134</v>
      </c>
      <c r="C47" s="6" t="n">
        <v>-134</v>
      </c>
    </row>
    <row r="48" spans="1:3">
      <c r="A48" s="4" t="s">
        <v>89</v>
      </c>
      <c r="B48" s="6" t="n">
        <v>-107281659</v>
      </c>
      <c r="C48" s="6" t="n">
        <v>-79807981</v>
      </c>
    </row>
    <row r="49" spans="1:3">
      <c r="A49" s="4" t="s">
        <v>90</v>
      </c>
      <c r="B49" s="6" t="n">
        <v>-42361876</v>
      </c>
      <c r="C49" s="6" t="n">
        <v>-16624530</v>
      </c>
    </row>
    <row r="50" spans="1:3">
      <c r="A50" s="4" t="s">
        <v>91</v>
      </c>
      <c r="B50" s="6" t="n">
        <v>1342310</v>
      </c>
      <c r="C50" s="6" t="n">
        <v>1359605</v>
      </c>
    </row>
    <row r="51" spans="1:3">
      <c r="A51" s="4" t="s">
        <v>92</v>
      </c>
    </row>
    <row r="52" spans="1:3">
      <c r="A52" s="3" t="s">
        <v>74</v>
      </c>
    </row>
    <row r="53" spans="1:3">
      <c r="A53" s="4" t="s">
        <v>93</v>
      </c>
      <c r="B53" s="6" t="n">
        <v>530000</v>
      </c>
      <c r="C53" s="4" t="s">
        <v>46</v>
      </c>
    </row>
    <row r="54" spans="1:3">
      <c r="A54" s="4" t="s">
        <v>94</v>
      </c>
    </row>
    <row r="55" spans="1:3">
      <c r="A55" s="3" t="s">
        <v>74</v>
      </c>
    </row>
    <row r="56" spans="1:3">
      <c r="A56" s="4" t="s">
        <v>93</v>
      </c>
      <c r="B56" s="6" t="n">
        <v>797400</v>
      </c>
      <c r="C56" s="4" t="s">
        <v>46</v>
      </c>
    </row>
    <row r="57" spans="1:3">
      <c r="A57" s="4" t="s">
        <v>95</v>
      </c>
    </row>
    <row r="58" spans="1:3">
      <c r="A58" s="3" t="s">
        <v>74</v>
      </c>
    </row>
    <row r="59" spans="1:3">
      <c r="A59" s="4" t="s">
        <v>93</v>
      </c>
      <c r="B59" s="6" t="n">
        <v>2000650</v>
      </c>
      <c r="C59" s="4" t="s">
        <v>46</v>
      </c>
    </row>
    <row r="60" spans="1:3">
      <c r="A60" s="4" t="s">
        <v>96</v>
      </c>
    </row>
    <row r="61" spans="1:3">
      <c r="A61" s="3" t="s">
        <v>82</v>
      </c>
    </row>
    <row r="62" spans="1:3">
      <c r="A62" s="4" t="s">
        <v>83</v>
      </c>
      <c r="B62" s="6" t="n">
        <v>3850</v>
      </c>
      <c r="C62" s="6" t="n">
        <v>3850</v>
      </c>
    </row>
    <row r="63" spans="1:3">
      <c r="A63" s="4" t="s">
        <v>97</v>
      </c>
    </row>
    <row r="64" spans="1:3">
      <c r="A64" s="3" t="s">
        <v>82</v>
      </c>
    </row>
    <row r="65" spans="1:3">
      <c r="A65" s="4" t="s">
        <v>83</v>
      </c>
      <c r="B65" s="6" t="n">
        <v>214</v>
      </c>
      <c r="C65" s="6" t="n">
        <v>214</v>
      </c>
    </row>
    <row r="66" spans="1:3">
      <c r="A66" s="4" t="s">
        <v>98</v>
      </c>
    </row>
    <row r="67" spans="1:3">
      <c r="A67" s="3" t="s">
        <v>82</v>
      </c>
    </row>
    <row r="68" spans="1:3">
      <c r="A68" s="4" t="s">
        <v>83</v>
      </c>
      <c r="B68" s="4" t="s">
        <v>46</v>
      </c>
      <c r="C68" s="4" t="s">
        <v>46</v>
      </c>
    </row>
    <row r="69" spans="1:3">
      <c r="A69" s="4" t="s">
        <v>99</v>
      </c>
    </row>
    <row r="70" spans="1:3">
      <c r="A70" s="3" t="s">
        <v>82</v>
      </c>
    </row>
    <row r="71" spans="1:3">
      <c r="A71" s="4" t="s">
        <v>83</v>
      </c>
      <c r="B71" s="4" t="s">
        <v>46</v>
      </c>
      <c r="C71" s="4" t="s">
        <v>46</v>
      </c>
    </row>
    <row r="72" spans="1:3">
      <c r="A72" s="4" t="s">
        <v>100</v>
      </c>
    </row>
    <row r="73" spans="1:3">
      <c r="A73" s="3" t="s">
        <v>82</v>
      </c>
    </row>
    <row r="74" spans="1:3">
      <c r="A74" s="4" t="s">
        <v>83</v>
      </c>
      <c r="B74" s="5" t="n">
        <v>3</v>
      </c>
      <c r="C74" s="4" t="s">
        <v>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60</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330</v>
      </c>
      <c r="B13" s="4" t="s">
        <v>331</v>
      </c>
    </row>
    <row r="14" spans="1:2">
      <c r="A14" s="4" t="s">
        <v>332</v>
      </c>
      <c r="B14" s="4" t="s">
        <v>333</v>
      </c>
    </row>
    <row r="15" spans="1:2">
      <c r="A15" s="4" t="s">
        <v>334</v>
      </c>
      <c r="B15" s="4" t="s">
        <v>335</v>
      </c>
    </row>
    <row r="16" spans="1:2">
      <c r="A16" s="4" t="s">
        <v>336</v>
      </c>
      <c r="B16" s="4" t="s">
        <v>337</v>
      </c>
    </row>
    <row r="17" spans="1:2">
      <c r="A17" s="4" t="s">
        <v>338</v>
      </c>
      <c r="B17" s="4" t="s">
        <v>339</v>
      </c>
    </row>
    <row r="18" spans="1:2">
      <c r="A18" s="4" t="s">
        <v>340</v>
      </c>
      <c r="B18" s="4" t="s">
        <v>341</v>
      </c>
    </row>
    <row r="19" spans="1:2">
      <c r="A19" s="4" t="s">
        <v>342</v>
      </c>
      <c r="B19" s="4" t="s">
        <v>343</v>
      </c>
    </row>
    <row r="20" spans="1:2">
      <c r="A20" s="4" t="s">
        <v>344</v>
      </c>
      <c r="B20" s="4" t="s">
        <v>345</v>
      </c>
    </row>
    <row r="21" spans="1:2">
      <c r="A21" s="4" t="s">
        <v>346</v>
      </c>
      <c r="B21" s="4" t="s">
        <v>3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60</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68</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72</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76</v>
      </c>
    </row>
    <row r="4" spans="1:2">
      <c r="A4" s="4" t="s">
        <v>374</v>
      </c>
      <c r="B4" s="4" t="s">
        <v>3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76</v>
      </c>
      <c r="B1" s="2" t="s">
        <v>1</v>
      </c>
    </row>
    <row r="2" spans="1:2">
      <c r="B2" s="2" t="s">
        <v>2</v>
      </c>
    </row>
    <row r="3" spans="1:2">
      <c r="A3" s="3" t="s">
        <v>288</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81</v>
      </c>
      <c r="B1" s="2" t="s">
        <v>1</v>
      </c>
    </row>
    <row r="2" spans="1:2">
      <c r="B2" s="2" t="s">
        <v>2</v>
      </c>
    </row>
    <row r="3" spans="1:2">
      <c r="A3" s="3" t="s">
        <v>292</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 customWidth="1" max="5" min="5" width="14"/>
    <col customWidth="1" max="6" min="6" width="14"/>
  </cols>
  <sheetData>
    <row r="1" spans="1:6">
      <c r="A1" s="1" t="s">
        <v>386</v>
      </c>
      <c r="B1" s="2" t="s">
        <v>387</v>
      </c>
      <c r="C1" s="2" t="s">
        <v>1</v>
      </c>
    </row>
    <row r="2" spans="1:6">
      <c r="B2" s="2" t="s">
        <v>388</v>
      </c>
      <c r="C2" s="2" t="s">
        <v>2</v>
      </c>
      <c r="D2" s="2" t="s">
        <v>41</v>
      </c>
      <c r="E2" s="2" t="s">
        <v>389</v>
      </c>
      <c r="F2" s="2" t="s">
        <v>390</v>
      </c>
    </row>
    <row r="3" spans="1:6">
      <c r="A3" s="3" t="s">
        <v>391</v>
      </c>
    </row>
    <row r="4" spans="1:6">
      <c r="A4" s="4" t="s">
        <v>188</v>
      </c>
      <c r="C4" s="5" t="n">
        <v>-27473678</v>
      </c>
      <c r="D4" s="5" t="n">
        <v>-11346569</v>
      </c>
    </row>
    <row r="5" spans="1:6">
      <c r="A5" s="4" t="s">
        <v>392</v>
      </c>
      <c r="C5" s="6" t="n">
        <v>-3221293</v>
      </c>
      <c r="D5" s="6" t="n">
        <v>-3452427</v>
      </c>
    </row>
    <row r="6" spans="1:6">
      <c r="A6" s="4" t="s">
        <v>393</v>
      </c>
      <c r="C6" s="6" t="n">
        <v>-42361876</v>
      </c>
      <c r="D6" s="5" t="n">
        <v>-16624530</v>
      </c>
      <c r="E6" s="5" t="n">
        <v>-9831696</v>
      </c>
    </row>
    <row r="7" spans="1:6">
      <c r="A7" s="4" t="s">
        <v>394</v>
      </c>
      <c r="C7" s="6" t="n">
        <v>3587894</v>
      </c>
    </row>
    <row r="8" spans="1:6">
      <c r="A8" s="4" t="s">
        <v>395</v>
      </c>
      <c r="C8" s="5" t="n">
        <v>38598414</v>
      </c>
    </row>
    <row r="9" spans="1:6">
      <c r="A9" s="4" t="s">
        <v>396</v>
      </c>
      <c r="B9" s="4" t="s">
        <v>397</v>
      </c>
    </row>
    <row r="10" spans="1:6">
      <c r="A10" s="4" t="s">
        <v>398</v>
      </c>
    </row>
    <row r="11" spans="1:6">
      <c r="A11" s="3" t="s">
        <v>391</v>
      </c>
    </row>
    <row r="12" spans="1:6">
      <c r="A12" s="4" t="s">
        <v>399</v>
      </c>
      <c r="F12" s="4" t="s">
        <v>4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41</v>
      </c>
    </row>
    <row r="3" spans="1:3">
      <c r="A3" s="3" t="s">
        <v>349</v>
      </c>
    </row>
    <row r="4" spans="1:3">
      <c r="A4" s="4" t="s">
        <v>402</v>
      </c>
      <c r="B4" s="5" t="n">
        <v>-27473678</v>
      </c>
      <c r="C4" s="5" t="n">
        <v>-11373586</v>
      </c>
    </row>
    <row r="5" spans="1:3">
      <c r="A5" s="4" t="s">
        <v>403</v>
      </c>
      <c r="B5" s="6" t="n">
        <v>2170270</v>
      </c>
      <c r="C5" s="6" t="n">
        <v>2233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1</v>
      </c>
      <c r="B1" s="2" t="s">
        <v>2</v>
      </c>
      <c r="C1" s="2" t="s">
        <v>41</v>
      </c>
    </row>
    <row r="2" spans="1:3">
      <c r="A2" s="4" t="s">
        <v>102</v>
      </c>
      <c r="B2" s="5" t="n">
        <v>0</v>
      </c>
      <c r="C2" s="5" t="n">
        <v>6996</v>
      </c>
    </row>
    <row r="3" spans="1:3">
      <c r="A3" s="4" t="s">
        <v>103</v>
      </c>
      <c r="B3" s="6" t="n">
        <v>0</v>
      </c>
      <c r="C3" s="6" t="n">
        <v>123458</v>
      </c>
    </row>
    <row r="4" spans="1:3">
      <c r="A4" s="4" t="s">
        <v>104</v>
      </c>
      <c r="B4" s="6" t="n">
        <v>0</v>
      </c>
      <c r="C4" s="6" t="n">
        <v>146005</v>
      </c>
    </row>
    <row r="5" spans="1:3">
      <c r="A5" s="4" t="s">
        <v>105</v>
      </c>
      <c r="B5" s="5" t="n">
        <v>0</v>
      </c>
      <c r="C5" s="5" t="n">
        <v>0</v>
      </c>
    </row>
    <row r="6" spans="1:3">
      <c r="A6" s="4" t="s">
        <v>106</v>
      </c>
      <c r="B6" s="7" t="n">
        <v>0.0001</v>
      </c>
      <c r="C6" s="7" t="n">
        <v>0.0001</v>
      </c>
    </row>
    <row r="7" spans="1:3">
      <c r="A7" s="4" t="s">
        <v>107</v>
      </c>
      <c r="B7" s="6" t="n">
        <v>550000000</v>
      </c>
      <c r="C7" s="6" t="n">
        <v>550000000</v>
      </c>
    </row>
    <row r="8" spans="1:3">
      <c r="A8" s="4" t="s">
        <v>108</v>
      </c>
      <c r="B8" s="7" t="n">
        <v>0.0001</v>
      </c>
      <c r="C8" s="7" t="n">
        <v>0.0001</v>
      </c>
    </row>
    <row r="9" spans="1:3">
      <c r="A9" s="4" t="s">
        <v>109</v>
      </c>
      <c r="B9" s="6" t="n">
        <v>16000000000</v>
      </c>
      <c r="C9" s="6" t="n">
        <v>16000000000</v>
      </c>
    </row>
    <row r="10" spans="1:3">
      <c r="A10" s="4" t="s">
        <v>110</v>
      </c>
      <c r="B10" s="6" t="n">
        <v>4854993</v>
      </c>
      <c r="C10" s="6" t="n">
        <v>875244</v>
      </c>
    </row>
    <row r="11" spans="1:3">
      <c r="A11" s="4" t="s">
        <v>111</v>
      </c>
      <c r="B11" s="6" t="n">
        <v>4854993</v>
      </c>
      <c r="C11" s="6" t="n">
        <v>875244</v>
      </c>
    </row>
    <row r="12" spans="1:3">
      <c r="A12" s="4" t="s">
        <v>112</v>
      </c>
      <c r="B12" s="6" t="n">
        <v>1000</v>
      </c>
      <c r="C12" s="6" t="n">
        <v>1000</v>
      </c>
    </row>
    <row r="13" spans="1:3">
      <c r="A13" s="4" t="s">
        <v>113</v>
      </c>
    </row>
    <row r="14" spans="1:3">
      <c r="A14" s="4" t="s">
        <v>114</v>
      </c>
      <c r="B14" s="5" t="n">
        <v>1678000</v>
      </c>
      <c r="C14" s="5" t="n">
        <v>0</v>
      </c>
    </row>
    <row r="15" spans="1:3">
      <c r="A15" s="4" t="s">
        <v>115</v>
      </c>
      <c r="B15" s="6" t="n">
        <v>1678</v>
      </c>
      <c r="C15" s="6" t="n">
        <v>0</v>
      </c>
    </row>
    <row r="16" spans="1:3">
      <c r="A16" s="4" t="s">
        <v>116</v>
      </c>
      <c r="B16" s="6" t="n">
        <v>1678</v>
      </c>
      <c r="C16" s="6" t="n">
        <v>0</v>
      </c>
    </row>
    <row r="17" spans="1:3">
      <c r="A17" s="4" t="s">
        <v>117</v>
      </c>
      <c r="B17" s="5" t="n">
        <v>0</v>
      </c>
      <c r="C17" s="5" t="n">
        <v>1743000</v>
      </c>
    </row>
    <row r="18" spans="1:3">
      <c r="A18" s="4" t="s">
        <v>118</v>
      </c>
      <c r="B18" s="6" t="n">
        <v>0</v>
      </c>
      <c r="C18" s="6" t="n">
        <v>1743</v>
      </c>
    </row>
    <row r="19" spans="1:3">
      <c r="A19" s="4" t="s">
        <v>119</v>
      </c>
      <c r="B19" s="6" t="n">
        <v>0</v>
      </c>
      <c r="C19" s="6" t="n">
        <v>1743</v>
      </c>
    </row>
    <row r="20" spans="1:3">
      <c r="A20" s="4" t="s">
        <v>120</v>
      </c>
    </row>
    <row r="21" spans="1:3">
      <c r="A21" s="4" t="s">
        <v>114</v>
      </c>
      <c r="B21" s="5" t="n">
        <v>530000</v>
      </c>
      <c r="C21" s="5" t="n">
        <v>0</v>
      </c>
    </row>
    <row r="22" spans="1:3">
      <c r="A22" s="4" t="s">
        <v>115</v>
      </c>
      <c r="B22" s="6" t="n">
        <v>530</v>
      </c>
      <c r="C22" s="6" t="n">
        <v>530</v>
      </c>
    </row>
    <row r="23" spans="1:3">
      <c r="A23" s="4" t="s">
        <v>116</v>
      </c>
      <c r="B23" s="6" t="n">
        <v>530</v>
      </c>
      <c r="C23" s="6" t="n">
        <v>530</v>
      </c>
    </row>
    <row r="24" spans="1:3">
      <c r="A24" s="4" t="s">
        <v>121</v>
      </c>
    </row>
    <row r="25" spans="1:3">
      <c r="A25" s="4" t="s">
        <v>114</v>
      </c>
      <c r="B25" s="5" t="n">
        <v>797400</v>
      </c>
      <c r="C25" s="5" t="n">
        <v>0</v>
      </c>
    </row>
    <row r="26" spans="1:3">
      <c r="A26" s="4" t="s">
        <v>115</v>
      </c>
      <c r="B26" s="6" t="n">
        <v>797</v>
      </c>
      <c r="C26" s="6" t="n">
        <v>797</v>
      </c>
    </row>
    <row r="27" spans="1:3">
      <c r="A27" s="4" t="s">
        <v>116</v>
      </c>
      <c r="B27" s="6" t="n">
        <v>797</v>
      </c>
      <c r="C27" s="6" t="n">
        <v>797</v>
      </c>
    </row>
    <row r="28" spans="1:3">
      <c r="A28" s="4" t="s">
        <v>122</v>
      </c>
    </row>
    <row r="29" spans="1:3">
      <c r="A29" s="4" t="s">
        <v>114</v>
      </c>
      <c r="B29" s="5" t="n">
        <v>2000650</v>
      </c>
      <c r="C29" s="5" t="n">
        <v>0</v>
      </c>
    </row>
    <row r="30" spans="1:3">
      <c r="A30" s="4" t="s">
        <v>115</v>
      </c>
      <c r="B30" s="6" t="n">
        <v>2001</v>
      </c>
      <c r="C30" s="6" t="n">
        <v>2001</v>
      </c>
    </row>
    <row r="31" spans="1:3">
      <c r="A31" s="4" t="s">
        <v>116</v>
      </c>
      <c r="B31" s="6" t="n">
        <v>2001</v>
      </c>
      <c r="C31" s="6" t="n">
        <v>2001</v>
      </c>
    </row>
    <row r="32" spans="1:3">
      <c r="A32" s="4" t="s">
        <v>123</v>
      </c>
    </row>
    <row r="33" spans="1:3">
      <c r="A33" s="4" t="s">
        <v>124</v>
      </c>
      <c r="B33" s="6" t="n">
        <v>38500000</v>
      </c>
      <c r="C33" s="6" t="n">
        <v>38500000</v>
      </c>
    </row>
    <row r="34" spans="1:3">
      <c r="A34" s="4" t="s">
        <v>125</v>
      </c>
      <c r="B34" s="6" t="n">
        <v>38500000</v>
      </c>
      <c r="C34" s="6" t="n">
        <v>38500000</v>
      </c>
    </row>
    <row r="35" spans="1:3">
      <c r="A35" s="4" t="s">
        <v>126</v>
      </c>
    </row>
    <row r="36" spans="1:3">
      <c r="A36" s="4" t="s">
        <v>124</v>
      </c>
      <c r="B36" s="6" t="n">
        <v>2139649</v>
      </c>
      <c r="C36" s="6" t="n">
        <v>2139649</v>
      </c>
    </row>
    <row r="37" spans="1:3">
      <c r="A37" s="4" t="s">
        <v>125</v>
      </c>
      <c r="B37" s="6" t="n">
        <v>2139649</v>
      </c>
      <c r="C37" s="6" t="n">
        <v>2139649</v>
      </c>
    </row>
    <row r="38" spans="1:3">
      <c r="A38" s="4" t="s">
        <v>127</v>
      </c>
    </row>
    <row r="39" spans="1:3">
      <c r="A39" s="4" t="s">
        <v>124</v>
      </c>
      <c r="B39" s="6" t="n">
        <v>349</v>
      </c>
      <c r="C39" s="6" t="n">
        <v>349</v>
      </c>
    </row>
    <row r="40" spans="1:3">
      <c r="A40" s="4" t="s">
        <v>125</v>
      </c>
      <c r="B40" s="6" t="n">
        <v>349</v>
      </c>
      <c r="C40" s="6" t="n">
        <v>349</v>
      </c>
    </row>
    <row r="41" spans="1:3">
      <c r="A41" s="4" t="s">
        <v>128</v>
      </c>
    </row>
    <row r="42" spans="1:3">
      <c r="A42" s="4" t="s">
        <v>124</v>
      </c>
      <c r="B42" s="6" t="n">
        <v>1000</v>
      </c>
      <c r="C42" s="6" t="n">
        <v>1000</v>
      </c>
    </row>
    <row r="43" spans="1:3">
      <c r="A43" s="4" t="s">
        <v>125</v>
      </c>
      <c r="B43" s="6" t="n">
        <v>1000</v>
      </c>
      <c r="C43" s="6" t="n">
        <v>1000</v>
      </c>
    </row>
    <row r="44" spans="1:3">
      <c r="A44" s="4" t="s">
        <v>129</v>
      </c>
    </row>
    <row r="45" spans="1:3">
      <c r="A45" s="4" t="s">
        <v>124</v>
      </c>
      <c r="B45" s="6" t="n">
        <v>34200</v>
      </c>
      <c r="C45" s="6" t="n">
        <v>34200</v>
      </c>
    </row>
    <row r="46" spans="1:3">
      <c r="A46" s="4" t="s">
        <v>125</v>
      </c>
      <c r="B46" s="6" t="n">
        <v>34200</v>
      </c>
      <c r="C46" s="6" t="n">
        <v>34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16"/>
  </cols>
  <sheetData>
    <row r="1" spans="1:2">
      <c r="A1" s="1" t="s">
        <v>404</v>
      </c>
      <c r="B1" s="2" t="s">
        <v>1</v>
      </c>
    </row>
    <row r="2" spans="1:2">
      <c r="B2" s="2" t="s">
        <v>2</v>
      </c>
    </row>
    <row r="3" spans="1:2">
      <c r="A3" s="4" t="s">
        <v>405</v>
      </c>
    </row>
    <row r="4" spans="1:2">
      <c r="A4" s="3" t="s">
        <v>351</v>
      </c>
    </row>
    <row r="5" spans="1:2">
      <c r="A5" s="4" t="s">
        <v>406</v>
      </c>
      <c r="B5" s="4" t="s">
        <v>407</v>
      </c>
    </row>
    <row r="6" spans="1:2">
      <c r="A6" s="4" t="s">
        <v>408</v>
      </c>
    </row>
    <row r="7" spans="1:2">
      <c r="A7" s="3" t="s">
        <v>351</v>
      </c>
    </row>
    <row r="8" spans="1:2">
      <c r="A8" s="4" t="s">
        <v>406</v>
      </c>
      <c r="B8" s="4" t="s">
        <v>409</v>
      </c>
    </row>
    <row r="9" spans="1:2">
      <c r="A9" s="4" t="s">
        <v>410</v>
      </c>
    </row>
    <row r="10" spans="1:2">
      <c r="A10" s="3" t="s">
        <v>351</v>
      </c>
    </row>
    <row r="11" spans="1:2">
      <c r="A11" s="4" t="s">
        <v>406</v>
      </c>
      <c r="B11" s="4" t="s">
        <v>407</v>
      </c>
    </row>
    <row r="12" spans="1:2">
      <c r="A12" s="4" t="s">
        <v>411</v>
      </c>
    </row>
    <row r="13" spans="1:2">
      <c r="A13" s="3" t="s">
        <v>351</v>
      </c>
    </row>
    <row r="14" spans="1:2">
      <c r="A14" s="4" t="s">
        <v>406</v>
      </c>
      <c r="B14" s="4" t="s">
        <v>412</v>
      </c>
    </row>
    <row r="15" spans="1:2">
      <c r="A15" s="4" t="s">
        <v>413</v>
      </c>
    </row>
    <row r="16" spans="1:2">
      <c r="A16" s="3" t="s">
        <v>351</v>
      </c>
    </row>
    <row r="17" spans="1:2">
      <c r="A17" s="4" t="s">
        <v>406</v>
      </c>
      <c r="B17" s="4" t="s">
        <v>414</v>
      </c>
    </row>
    <row r="18" spans="1:2">
      <c r="A18" s="4" t="s">
        <v>415</v>
      </c>
    </row>
    <row r="19" spans="1:2">
      <c r="A19" s="3" t="s">
        <v>351</v>
      </c>
    </row>
    <row r="20" spans="1:2">
      <c r="A20" s="4" t="s">
        <v>406</v>
      </c>
      <c r="B20" s="4" t="s">
        <v>407</v>
      </c>
    </row>
    <row r="21" spans="1:2">
      <c r="A21" s="4" t="s">
        <v>416</v>
      </c>
    </row>
    <row r="22" spans="1:2">
      <c r="A22" s="3" t="s">
        <v>351</v>
      </c>
    </row>
    <row r="23" spans="1:2">
      <c r="A23" s="4" t="s">
        <v>406</v>
      </c>
      <c r="B23" s="4" t="s">
        <v>417</v>
      </c>
    </row>
    <row r="24" spans="1:2">
      <c r="A24" s="4" t="s">
        <v>418</v>
      </c>
    </row>
    <row r="25" spans="1:2">
      <c r="A25" s="3" t="s">
        <v>351</v>
      </c>
    </row>
    <row r="26" spans="1:2">
      <c r="A26" s="4" t="s">
        <v>406</v>
      </c>
      <c r="B26" s="4" t="s">
        <v>4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9</v>
      </c>
      <c r="B1" s="2" t="s">
        <v>2</v>
      </c>
      <c r="C1" s="2" t="s">
        <v>41</v>
      </c>
    </row>
    <row r="2" spans="1:3">
      <c r="A2" s="3" t="s">
        <v>420</v>
      </c>
    </row>
    <row r="3" spans="1:3">
      <c r="A3" s="4" t="s">
        <v>421</v>
      </c>
      <c r="B3" s="5" t="n">
        <v>-292919</v>
      </c>
      <c r="C3" s="5" t="n">
        <v>-249550</v>
      </c>
    </row>
    <row r="4" spans="1:3">
      <c r="A4" s="4" t="s">
        <v>422</v>
      </c>
      <c r="B4" s="6" t="n">
        <v>117069</v>
      </c>
      <c r="C4" s="6" t="n">
        <v>154250</v>
      </c>
    </row>
    <row r="5" spans="1:3">
      <c r="A5" s="4" t="s">
        <v>423</v>
      </c>
    </row>
    <row r="6" spans="1:3">
      <c r="A6" s="3" t="s">
        <v>420</v>
      </c>
    </row>
    <row r="7" spans="1:3">
      <c r="A7" s="4" t="s">
        <v>424</v>
      </c>
      <c r="B7" s="6" t="n">
        <v>193570</v>
      </c>
      <c r="C7" s="6" t="n">
        <v>192330</v>
      </c>
    </row>
    <row r="8" spans="1:3">
      <c r="A8" s="4" t="s">
        <v>425</v>
      </c>
    </row>
    <row r="9" spans="1:3">
      <c r="A9" s="3" t="s">
        <v>420</v>
      </c>
    </row>
    <row r="10" spans="1:3">
      <c r="A10" s="4" t="s">
        <v>424</v>
      </c>
      <c r="B10" s="6" t="n">
        <v>59468</v>
      </c>
      <c r="C10" s="6" t="n">
        <v>54520</v>
      </c>
    </row>
    <row r="11" spans="1:3">
      <c r="A11" s="4" t="s">
        <v>426</v>
      </c>
    </row>
    <row r="12" spans="1:3">
      <c r="A12" s="3" t="s">
        <v>420</v>
      </c>
    </row>
    <row r="13" spans="1:3">
      <c r="A13" s="4" t="s">
        <v>424</v>
      </c>
      <c r="B13" s="6" t="n">
        <v>29810</v>
      </c>
      <c r="C13" s="6" t="n">
        <v>29810</v>
      </c>
    </row>
    <row r="14" spans="1:3">
      <c r="A14" s="4" t="s">
        <v>427</v>
      </c>
    </row>
    <row r="15" spans="1:3">
      <c r="A15" s="3" t="s">
        <v>420</v>
      </c>
    </row>
    <row r="16" spans="1:3">
      <c r="A16" s="4" t="s">
        <v>424</v>
      </c>
      <c r="B16" s="6" t="n">
        <v>26725</v>
      </c>
      <c r="C16" s="6" t="n">
        <v>26725</v>
      </c>
    </row>
    <row r="17" spans="1:3">
      <c r="A17" s="4" t="s">
        <v>428</v>
      </c>
    </row>
    <row r="18" spans="1:3">
      <c r="A18" s="3" t="s">
        <v>420</v>
      </c>
    </row>
    <row r="19" spans="1:3">
      <c r="A19" s="4" t="s">
        <v>424</v>
      </c>
      <c r="B19" s="6" t="n">
        <v>64276</v>
      </c>
      <c r="C19" s="6" t="n">
        <v>64276</v>
      </c>
    </row>
    <row r="20" spans="1:3">
      <c r="A20" s="4" t="s">
        <v>429</v>
      </c>
    </row>
    <row r="21" spans="1:3">
      <c r="A21" s="3" t="s">
        <v>420</v>
      </c>
    </row>
    <row r="22" spans="1:3">
      <c r="A22" s="4" t="s">
        <v>424</v>
      </c>
      <c r="B22" s="5" t="n">
        <v>36139</v>
      </c>
      <c r="C22" s="5" t="n">
        <v>361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41</v>
      </c>
    </row>
    <row r="2" spans="1:3">
      <c r="A2" s="3" t="s">
        <v>431</v>
      </c>
    </row>
    <row r="3" spans="1:3">
      <c r="A3" s="4" t="s">
        <v>432</v>
      </c>
      <c r="B3" s="5" t="n">
        <v>9600</v>
      </c>
      <c r="C3" s="5" t="n">
        <v>22800</v>
      </c>
    </row>
    <row r="4" spans="1:3">
      <c r="A4" s="4" t="s">
        <v>433</v>
      </c>
    </row>
    <row r="5" spans="1:3">
      <c r="A5" s="3" t="s">
        <v>431</v>
      </c>
    </row>
    <row r="6" spans="1:3">
      <c r="A6" s="4" t="s">
        <v>432</v>
      </c>
      <c r="B6" s="6" t="n">
        <v>9600</v>
      </c>
      <c r="C6" s="6" t="n">
        <v>22800</v>
      </c>
    </row>
    <row r="7" spans="1:3">
      <c r="A7" s="4" t="s">
        <v>434</v>
      </c>
    </row>
    <row r="8" spans="1:3">
      <c r="A8" s="3" t="s">
        <v>431</v>
      </c>
    </row>
    <row r="9" spans="1:3">
      <c r="A9" s="4" t="s">
        <v>432</v>
      </c>
      <c r="B9" s="4" t="s">
        <v>46</v>
      </c>
      <c r="C9" s="4" t="s">
        <v>46</v>
      </c>
    </row>
    <row r="10" spans="1:3">
      <c r="A10" s="4" t="s">
        <v>435</v>
      </c>
    </row>
    <row r="11" spans="1:3">
      <c r="A11" s="3" t="s">
        <v>431</v>
      </c>
    </row>
    <row r="12" spans="1:3">
      <c r="A12" s="4" t="s">
        <v>432</v>
      </c>
      <c r="B12" s="4" t="s">
        <v>46</v>
      </c>
      <c r="C12" s="4" t="s">
        <v>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6</v>
      </c>
      <c r="B1" s="2" t="s">
        <v>2</v>
      </c>
      <c r="C1" s="2" t="s">
        <v>41</v>
      </c>
    </row>
    <row r="2" spans="1:3">
      <c r="A2" s="3" t="s">
        <v>355</v>
      </c>
    </row>
    <row r="3" spans="1:3">
      <c r="A3" s="4" t="s">
        <v>437</v>
      </c>
      <c r="B3" s="5" t="n">
        <v>31640470</v>
      </c>
      <c r="C3" s="5" t="n">
        <v>9360204</v>
      </c>
    </row>
    <row r="4" spans="1:3">
      <c r="A4" s="4" t="s">
        <v>433</v>
      </c>
    </row>
    <row r="5" spans="1:3">
      <c r="A5" s="3" t="s">
        <v>355</v>
      </c>
    </row>
    <row r="6" spans="1:3">
      <c r="A6" s="4" t="s">
        <v>437</v>
      </c>
      <c r="B6" s="4" t="s">
        <v>46</v>
      </c>
      <c r="C6" s="4" t="s">
        <v>46</v>
      </c>
    </row>
    <row r="7" spans="1:3">
      <c r="A7" s="4" t="s">
        <v>434</v>
      </c>
    </row>
    <row r="8" spans="1:3">
      <c r="A8" s="3" t="s">
        <v>355</v>
      </c>
    </row>
    <row r="9" spans="1:3">
      <c r="A9" s="4" t="s">
        <v>437</v>
      </c>
      <c r="B9" s="4" t="s">
        <v>46</v>
      </c>
      <c r="C9" s="4" t="s">
        <v>46</v>
      </c>
    </row>
    <row r="10" spans="1:3">
      <c r="A10" s="4" t="s">
        <v>435</v>
      </c>
    </row>
    <row r="11" spans="1:3">
      <c r="A11" s="3" t="s">
        <v>355</v>
      </c>
    </row>
    <row r="12" spans="1:3">
      <c r="A12" s="4" t="s">
        <v>437</v>
      </c>
      <c r="B12" s="5" t="n">
        <v>31640470</v>
      </c>
      <c r="C12" s="5" t="n">
        <v>93602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41</v>
      </c>
    </row>
    <row r="3" spans="1:3">
      <c r="A3" s="3" t="s">
        <v>439</v>
      </c>
    </row>
    <row r="4" spans="1:3">
      <c r="A4" s="4" t="s">
        <v>440</v>
      </c>
      <c r="B4" s="5" t="n">
        <v>9360204</v>
      </c>
      <c r="C4" s="5" t="n">
        <v>5531183</v>
      </c>
    </row>
    <row r="5" spans="1:3">
      <c r="A5" s="4" t="s">
        <v>441</v>
      </c>
      <c r="C5" s="6" t="n">
        <v>567884</v>
      </c>
    </row>
    <row r="6" spans="1:3">
      <c r="A6" s="4" t="s">
        <v>442</v>
      </c>
      <c r="C6" s="6" t="n">
        <v>3261137</v>
      </c>
    </row>
    <row r="7" spans="1:3">
      <c r="A7" s="4" t="s">
        <v>443</v>
      </c>
      <c r="B7" s="6" t="n">
        <v>22280266</v>
      </c>
    </row>
    <row r="8" spans="1:3">
      <c r="A8" s="4" t="s">
        <v>444</v>
      </c>
      <c r="B8" s="5" t="n">
        <v>31640470</v>
      </c>
      <c r="C8" s="5" t="n">
        <v>93602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45</v>
      </c>
      <c r="B1" s="2" t="s">
        <v>1</v>
      </c>
    </row>
    <row r="2" spans="1:3">
      <c r="B2" s="2" t="s">
        <v>2</v>
      </c>
      <c r="C2" s="2" t="s">
        <v>41</v>
      </c>
    </row>
    <row r="3" spans="1:3">
      <c r="A3" s="3" t="s">
        <v>361</v>
      </c>
    </row>
    <row r="4" spans="1:3">
      <c r="A4" s="4" t="s">
        <v>446</v>
      </c>
      <c r="B4" s="4" t="s">
        <v>46</v>
      </c>
      <c r="C4" s="4" t="s">
        <v>46</v>
      </c>
    </row>
    <row r="5" spans="1:3">
      <c r="A5" s="4" t="s">
        <v>447</v>
      </c>
    </row>
    <row r="6" spans="1:3">
      <c r="A6" s="3" t="s">
        <v>361</v>
      </c>
    </row>
    <row r="7" spans="1:3">
      <c r="A7" s="4" t="s">
        <v>448</v>
      </c>
      <c r="B7" s="4" t="s">
        <v>449</v>
      </c>
      <c r="C7" s="4" t="s">
        <v>450</v>
      </c>
    </row>
    <row r="8" spans="1:3">
      <c r="A8" s="4" t="s">
        <v>451</v>
      </c>
      <c r="B8" s="4" t="s">
        <v>452</v>
      </c>
      <c r="C8" s="4" t="s">
        <v>453</v>
      </c>
    </row>
    <row r="9" spans="1:3">
      <c r="A9" s="4" t="s">
        <v>454</v>
      </c>
      <c r="B9" s="4" t="s">
        <v>455</v>
      </c>
      <c r="C9" s="4" t="s">
        <v>455</v>
      </c>
    </row>
    <row r="10" spans="1:3">
      <c r="A10" s="4" t="s">
        <v>456</v>
      </c>
    </row>
    <row r="11" spans="1:3">
      <c r="A11" s="3" t="s">
        <v>361</v>
      </c>
    </row>
    <row r="12" spans="1:3">
      <c r="A12" s="4" t="s">
        <v>448</v>
      </c>
      <c r="B12" s="4" t="s">
        <v>457</v>
      </c>
      <c r="C12" s="4" t="s">
        <v>458</v>
      </c>
    </row>
    <row r="13" spans="1:3">
      <c r="A13" s="4" t="s">
        <v>451</v>
      </c>
      <c r="B13" s="4" t="s">
        <v>459</v>
      </c>
      <c r="C13" s="4" t="s">
        <v>460</v>
      </c>
    </row>
    <row r="14" spans="1:3">
      <c r="A14" s="4" t="s">
        <v>454</v>
      </c>
      <c r="B14" s="4" t="s">
        <v>407</v>
      </c>
      <c r="C14" s="4" t="s">
        <v>4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4"/>
    <col customWidth="1" max="3" min="3" width="27"/>
  </cols>
  <sheetData>
    <row r="1" spans="1:3">
      <c r="A1" s="1" t="s">
        <v>461</v>
      </c>
      <c r="B1" s="2" t="s">
        <v>1</v>
      </c>
    </row>
    <row r="2" spans="1:3">
      <c r="B2" s="2" t="s">
        <v>462</v>
      </c>
      <c r="C2" s="2" t="s">
        <v>463</v>
      </c>
    </row>
    <row r="3" spans="1:3">
      <c r="A3" s="3" t="s">
        <v>464</v>
      </c>
    </row>
    <row r="4" spans="1:3">
      <c r="A4" s="4" t="s">
        <v>465</v>
      </c>
      <c r="B4" s="5" t="n">
        <v>201007</v>
      </c>
    </row>
    <row r="5" spans="1:3">
      <c r="A5" s="4" t="s">
        <v>102</v>
      </c>
      <c r="B5" s="6" t="n">
        <v>0</v>
      </c>
      <c r="C5" s="5" t="n">
        <v>6996</v>
      </c>
    </row>
    <row r="6" spans="1:3">
      <c r="A6" s="4" t="s">
        <v>466</v>
      </c>
      <c r="B6" s="6" t="n">
        <v>522911</v>
      </c>
      <c r="C6" s="6" t="n">
        <v>309223</v>
      </c>
    </row>
    <row r="7" spans="1:3">
      <c r="A7" s="4" t="s">
        <v>467</v>
      </c>
      <c r="B7" s="6" t="n">
        <v>107351</v>
      </c>
      <c r="C7" s="6" t="n">
        <v>290542</v>
      </c>
    </row>
    <row r="8" spans="1:3">
      <c r="A8" s="4" t="s">
        <v>468</v>
      </c>
      <c r="B8" s="6" t="n">
        <v>48594</v>
      </c>
      <c r="C8" s="6" t="n">
        <v>103791</v>
      </c>
    </row>
    <row r="9" spans="1:3">
      <c r="A9" s="4" t="s">
        <v>469</v>
      </c>
      <c r="B9" s="5" t="n">
        <v>43369</v>
      </c>
      <c r="C9" s="5" t="n">
        <v>56521</v>
      </c>
    </row>
    <row r="10" spans="1:3">
      <c r="A10" s="4" t="s">
        <v>470</v>
      </c>
      <c r="B10" s="6" t="n">
        <v>1</v>
      </c>
    </row>
    <row r="11" spans="1:3">
      <c r="A11" s="4" t="s">
        <v>471</v>
      </c>
    </row>
    <row r="12" spans="1:3">
      <c r="A12" s="3" t="s">
        <v>464</v>
      </c>
    </row>
    <row r="13" spans="1:3">
      <c r="A13" s="4" t="s">
        <v>472</v>
      </c>
      <c r="B13" s="6" t="n">
        <v>3432300</v>
      </c>
      <c r="C13" s="6" t="n">
        <v>3657427</v>
      </c>
    </row>
    <row r="14" spans="1:3">
      <c r="A14" s="4" t="s">
        <v>473</v>
      </c>
    </row>
    <row r="15" spans="1:3">
      <c r="A15" s="3" t="s">
        <v>464</v>
      </c>
    </row>
    <row r="16" spans="1:3">
      <c r="A16" s="4" t="s">
        <v>472</v>
      </c>
      <c r="B16" s="6" t="n">
        <v>122044</v>
      </c>
      <c r="C16" s="6" t="n">
        <v>12545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80"/>
    <col customWidth="1" max="5" min="5" width="80"/>
    <col customWidth="1" max="6" min="6" width="80"/>
    <col customWidth="1" max="7" min="7" width="14"/>
    <col customWidth="1" max="8" min="8" width="80"/>
    <col customWidth="1" max="9" min="9" width="80"/>
    <col customWidth="1" max="10" min="10" width="80"/>
    <col customWidth="1" max="11" min="11" width="80"/>
    <col customWidth="1" max="12" min="12" width="14"/>
    <col customWidth="1" max="13" min="13" width="14"/>
    <col customWidth="1" max="14" min="14" width="80"/>
    <col customWidth="1" max="15" min="15" width="14"/>
    <col customWidth="1" max="16" min="16" width="14"/>
    <col customWidth="1" max="17" min="17" width="14"/>
  </cols>
  <sheetData>
    <row r="1" spans="1:17">
      <c r="A1" s="1" t="s">
        <v>474</v>
      </c>
      <c r="B1" s="2" t="s">
        <v>475</v>
      </c>
      <c r="C1" s="2" t="s">
        <v>476</v>
      </c>
      <c r="D1" s="2" t="s">
        <v>477</v>
      </c>
      <c r="E1" s="2" t="s">
        <v>478</v>
      </c>
      <c r="F1" s="2" t="s">
        <v>479</v>
      </c>
      <c r="G1" s="2" t="s">
        <v>480</v>
      </c>
      <c r="H1" s="2" t="s">
        <v>390</v>
      </c>
      <c r="I1" s="2" t="s">
        <v>388</v>
      </c>
      <c r="J1" s="2" t="s">
        <v>388</v>
      </c>
      <c r="K1" s="2" t="s">
        <v>481</v>
      </c>
      <c r="L1" s="2" t="s">
        <v>482</v>
      </c>
      <c r="M1" s="2" t="s">
        <v>483</v>
      </c>
      <c r="N1" s="2" t="s">
        <v>2</v>
      </c>
      <c r="O1" s="2" t="s">
        <v>41</v>
      </c>
      <c r="P1" s="2" t="s">
        <v>484</v>
      </c>
      <c r="Q1" s="2" t="s">
        <v>485</v>
      </c>
    </row>
    <row r="2" spans="1:17">
      <c r="A2" s="3" t="s">
        <v>486</v>
      </c>
    </row>
    <row r="3" spans="1:17">
      <c r="A3" s="4" t="s">
        <v>106</v>
      </c>
      <c r="D3" s="5" t="n">
        <v>1000</v>
      </c>
    </row>
    <row r="4" spans="1:17">
      <c r="A4" s="4" t="s">
        <v>487</v>
      </c>
      <c r="O4" s="5" t="n">
        <v>280000</v>
      </c>
    </row>
    <row r="5" spans="1:17">
      <c r="A5" s="4" t="s">
        <v>107</v>
      </c>
      <c r="N5" s="6" t="n">
        <v>550000000</v>
      </c>
      <c r="O5" s="6" t="n">
        <v>550000000</v>
      </c>
    </row>
    <row r="6" spans="1:17">
      <c r="A6" s="4" t="s">
        <v>109</v>
      </c>
      <c r="N6" s="6" t="n">
        <v>16000000000</v>
      </c>
      <c r="O6" s="6" t="n">
        <v>16000000000</v>
      </c>
    </row>
    <row r="7" spans="1:17">
      <c r="A7" s="4" t="s">
        <v>488</v>
      </c>
      <c r="I7" s="4" t="s">
        <v>397</v>
      </c>
    </row>
    <row r="8" spans="1:17">
      <c r="A8" s="4" t="s">
        <v>253</v>
      </c>
      <c r="N8" s="5" t="n">
        <v>171260</v>
      </c>
      <c r="O8" s="4" t="s">
        <v>46</v>
      </c>
    </row>
    <row r="9" spans="1:17">
      <c r="A9" s="4" t="s">
        <v>489</v>
      </c>
    </row>
    <row r="10" spans="1:17">
      <c r="A10" s="3" t="s">
        <v>486</v>
      </c>
    </row>
    <row r="11" spans="1:17">
      <c r="A11" s="4" t="s">
        <v>490</v>
      </c>
      <c r="O11" s="4" t="s">
        <v>46</v>
      </c>
    </row>
    <row r="12" spans="1:17">
      <c r="A12" s="4" t="s">
        <v>487</v>
      </c>
      <c r="O12" s="4" t="s">
        <v>46</v>
      </c>
    </row>
    <row r="13" spans="1:17">
      <c r="A13" s="4" t="s">
        <v>491</v>
      </c>
      <c r="N13" s="6" t="n">
        <v>2647017</v>
      </c>
      <c r="O13" s="6" t="n">
        <v>457188</v>
      </c>
    </row>
    <row r="14" spans="1:17">
      <c r="A14" s="4" t="s">
        <v>492</v>
      </c>
      <c r="N14" s="5" t="n">
        <v>535035</v>
      </c>
      <c r="O14" s="5" t="n">
        <v>840138</v>
      </c>
    </row>
    <row r="15" spans="1:17">
      <c r="A15" s="4" t="s">
        <v>493</v>
      </c>
      <c r="N15" s="5" t="n">
        <v>116306</v>
      </c>
      <c r="O15" s="5" t="n">
        <v>125409</v>
      </c>
    </row>
    <row r="16" spans="1:17">
      <c r="A16" s="4" t="s">
        <v>494</v>
      </c>
      <c r="N16" s="6" t="n">
        <v>1070855</v>
      </c>
      <c r="O16" s="6" t="n">
        <v>129930</v>
      </c>
    </row>
    <row r="17" spans="1:17">
      <c r="A17" s="4" t="s">
        <v>495</v>
      </c>
      <c r="N17" s="5" t="n">
        <v>706262</v>
      </c>
      <c r="O17" s="5" t="n">
        <v>1207233</v>
      </c>
    </row>
    <row r="18" spans="1:17">
      <c r="A18" s="4" t="s">
        <v>496</v>
      </c>
      <c r="N18" s="6" t="n">
        <v>77925</v>
      </c>
      <c r="O18" s="6" t="n">
        <v>1849979</v>
      </c>
    </row>
    <row r="19" spans="1:17">
      <c r="A19" s="4" t="s">
        <v>497</v>
      </c>
      <c r="N19" s="5" t="n">
        <v>102527</v>
      </c>
      <c r="O19" s="5" t="n">
        <v>1849979</v>
      </c>
    </row>
    <row r="20" spans="1:17">
      <c r="A20" s="4" t="s">
        <v>488</v>
      </c>
      <c r="J20" s="4" t="s">
        <v>498</v>
      </c>
    </row>
    <row r="21" spans="1:17">
      <c r="A21" s="4" t="s">
        <v>499</v>
      </c>
      <c r="N21" s="4" t="s">
        <v>46</v>
      </c>
    </row>
    <row r="22" spans="1:17">
      <c r="A22" s="4" t="s">
        <v>500</v>
      </c>
    </row>
    <row r="23" spans="1:17">
      <c r="A23" s="3" t="s">
        <v>486</v>
      </c>
    </row>
    <row r="24" spans="1:17">
      <c r="A24" s="4" t="s">
        <v>501</v>
      </c>
      <c r="N24" s="8" t="n">
        <v>1.84</v>
      </c>
      <c r="O24" s="8" t="n">
        <v>65.8</v>
      </c>
    </row>
    <row r="25" spans="1:17">
      <c r="A25" s="4" t="s">
        <v>502</v>
      </c>
    </row>
    <row r="26" spans="1:17">
      <c r="A26" s="3" t="s">
        <v>486</v>
      </c>
    </row>
    <row r="27" spans="1:17">
      <c r="A27" s="4" t="s">
        <v>501</v>
      </c>
      <c r="N27" s="8" t="n">
        <v>0.05</v>
      </c>
      <c r="O27" s="8" t="n">
        <v>2.8</v>
      </c>
    </row>
    <row r="28" spans="1:17">
      <c r="A28" s="4" t="s">
        <v>503</v>
      </c>
    </row>
    <row r="29" spans="1:17">
      <c r="A29" s="3" t="s">
        <v>486</v>
      </c>
    </row>
    <row r="30" spans="1:17">
      <c r="A30" s="4" t="s">
        <v>125</v>
      </c>
      <c r="N30" s="6" t="n">
        <v>2139649</v>
      </c>
      <c r="O30" s="6" t="n">
        <v>2139649</v>
      </c>
    </row>
    <row r="31" spans="1:17">
      <c r="A31" s="4" t="s">
        <v>490</v>
      </c>
      <c r="O31" s="6" t="n">
        <v>15062</v>
      </c>
    </row>
    <row r="32" spans="1:17">
      <c r="A32" s="4" t="s">
        <v>491</v>
      </c>
      <c r="L32" s="6" t="n">
        <v>15062</v>
      </c>
      <c r="O32" s="6" t="n">
        <v>301222</v>
      </c>
    </row>
    <row r="33" spans="1:17">
      <c r="A33" s="4" t="s">
        <v>504</v>
      </c>
      <c r="E33" s="4" t="s">
        <v>505</v>
      </c>
    </row>
    <row r="34" spans="1:17">
      <c r="A34" s="4" t="s">
        <v>506</v>
      </c>
    </row>
    <row r="35" spans="1:17">
      <c r="A35" s="3" t="s">
        <v>486</v>
      </c>
    </row>
    <row r="36" spans="1:17">
      <c r="A36" s="4" t="s">
        <v>507</v>
      </c>
      <c r="H36" s="4" t="s">
        <v>508</v>
      </c>
    </row>
    <row r="37" spans="1:17">
      <c r="A37" s="4" t="s">
        <v>124</v>
      </c>
      <c r="Q37" s="6" t="n">
        <v>10000</v>
      </c>
    </row>
    <row r="38" spans="1:17">
      <c r="A38" s="4" t="s">
        <v>106</v>
      </c>
      <c r="H38" s="5" t="n">
        <v>150</v>
      </c>
      <c r="Q38" s="7" t="n">
        <v>0.0001</v>
      </c>
    </row>
    <row r="39" spans="1:17">
      <c r="A39" s="4" t="s">
        <v>501</v>
      </c>
      <c r="H39" s="8" t="n">
        <v>1.05</v>
      </c>
    </row>
    <row r="40" spans="1:17">
      <c r="A40" s="4" t="s">
        <v>509</v>
      </c>
      <c r="N40" s="4" t="s">
        <v>510</v>
      </c>
    </row>
    <row r="41" spans="1:17">
      <c r="A41" s="4" t="s">
        <v>490</v>
      </c>
      <c r="O41" s="6" t="n">
        <v>714</v>
      </c>
    </row>
    <row r="42" spans="1:17">
      <c r="A42" s="4" t="s">
        <v>491</v>
      </c>
      <c r="O42" s="6" t="n">
        <v>3333</v>
      </c>
    </row>
    <row r="43" spans="1:17">
      <c r="A43" s="4" t="s">
        <v>511</v>
      </c>
    </row>
    <row r="44" spans="1:17">
      <c r="A44" s="3" t="s">
        <v>486</v>
      </c>
    </row>
    <row r="45" spans="1:17">
      <c r="A45" s="4" t="s">
        <v>106</v>
      </c>
      <c r="G45" s="7" t="n">
        <v>0.0001</v>
      </c>
    </row>
    <row r="46" spans="1:17">
      <c r="A46" s="4" t="s">
        <v>125</v>
      </c>
      <c r="N46" s="6" t="n">
        <v>1000</v>
      </c>
    </row>
    <row r="47" spans="1:17">
      <c r="A47" s="4" t="s">
        <v>512</v>
      </c>
      <c r="G47" s="8" t="n">
        <v>0.1</v>
      </c>
    </row>
    <row r="48" spans="1:17">
      <c r="A48" s="4" t="s">
        <v>513</v>
      </c>
      <c r="G48" s="6" t="n">
        <v>1000</v>
      </c>
    </row>
    <row r="49" spans="1:17">
      <c r="A49" s="4" t="s">
        <v>514</v>
      </c>
    </row>
    <row r="50" spans="1:17">
      <c r="A50" s="3" t="s">
        <v>486</v>
      </c>
    </row>
    <row r="51" spans="1:17">
      <c r="A51" s="4" t="s">
        <v>124</v>
      </c>
      <c r="G51" s="6" t="n">
        <v>1000</v>
      </c>
    </row>
    <row r="52" spans="1:17">
      <c r="A52" s="4" t="s">
        <v>106</v>
      </c>
      <c r="G52" s="7" t="n">
        <v>0.0001</v>
      </c>
    </row>
    <row r="53" spans="1:17">
      <c r="A53" s="4" t="s">
        <v>515</v>
      </c>
    </row>
    <row r="54" spans="1:17">
      <c r="A54" s="3" t="s">
        <v>486</v>
      </c>
    </row>
    <row r="55" spans="1:17">
      <c r="A55" s="4" t="s">
        <v>124</v>
      </c>
      <c r="P55" s="6" t="n">
        <v>15805554</v>
      </c>
    </row>
    <row r="56" spans="1:17">
      <c r="A56" s="4" t="s">
        <v>504</v>
      </c>
      <c r="F56" s="4" t="s">
        <v>516</v>
      </c>
    </row>
    <row r="57" spans="1:17">
      <c r="A57" s="4" t="s">
        <v>517</v>
      </c>
      <c r="P57" s="5" t="n">
        <v>280000</v>
      </c>
    </row>
    <row r="58" spans="1:17">
      <c r="A58" s="4" t="s">
        <v>518</v>
      </c>
      <c r="M58" s="6" t="n">
        <v>1400000</v>
      </c>
    </row>
    <row r="59" spans="1:17">
      <c r="A59" s="4" t="s">
        <v>519</v>
      </c>
    </row>
    <row r="60" spans="1:17">
      <c r="A60" s="3" t="s">
        <v>486</v>
      </c>
    </row>
    <row r="61" spans="1:17">
      <c r="A61" s="4" t="s">
        <v>501</v>
      </c>
      <c r="P61" s="9" t="n">
        <v>0.02</v>
      </c>
    </row>
    <row r="62" spans="1:17">
      <c r="A62" s="4" t="s">
        <v>520</v>
      </c>
    </row>
    <row r="63" spans="1:17">
      <c r="A63" s="3" t="s">
        <v>486</v>
      </c>
    </row>
    <row r="64" spans="1:17">
      <c r="A64" s="4" t="s">
        <v>501</v>
      </c>
      <c r="P64" s="9" t="n">
        <v>0.016</v>
      </c>
    </row>
    <row r="65" spans="1:17">
      <c r="A65" s="4" t="s">
        <v>521</v>
      </c>
    </row>
    <row r="66" spans="1:17">
      <c r="A66" s="3" t="s">
        <v>486</v>
      </c>
    </row>
    <row r="67" spans="1:17">
      <c r="A67" s="4" t="s">
        <v>125</v>
      </c>
      <c r="N67" s="6" t="n">
        <v>38500000</v>
      </c>
      <c r="O67" s="6" t="n">
        <v>38500000</v>
      </c>
    </row>
    <row r="68" spans="1:17">
      <c r="A68" s="4" t="s">
        <v>504</v>
      </c>
      <c r="F68" s="4" t="s">
        <v>522</v>
      </c>
    </row>
    <row r="69" spans="1:17">
      <c r="A69" s="4" t="s">
        <v>98</v>
      </c>
    </row>
    <row r="70" spans="1:17">
      <c r="A70" s="3" t="s">
        <v>486</v>
      </c>
    </row>
    <row r="71" spans="1:17">
      <c r="A71" s="4" t="s">
        <v>125</v>
      </c>
      <c r="N71" s="6" t="n">
        <v>349</v>
      </c>
      <c r="O71" s="6" t="n">
        <v>349</v>
      </c>
    </row>
    <row r="72" spans="1:17">
      <c r="A72" s="4" t="s">
        <v>490</v>
      </c>
      <c r="N72" s="6" t="n">
        <v>171176</v>
      </c>
    </row>
    <row r="73" spans="1:17">
      <c r="A73" s="4" t="s">
        <v>491</v>
      </c>
      <c r="N73" s="6" t="n">
        <v>50</v>
      </c>
    </row>
    <row r="74" spans="1:17">
      <c r="A74" s="4" t="s">
        <v>504</v>
      </c>
      <c r="D74" s="4" t="s">
        <v>523</v>
      </c>
    </row>
    <row r="75" spans="1:17">
      <c r="A75" s="4" t="s">
        <v>524</v>
      </c>
    </row>
    <row r="76" spans="1:17">
      <c r="A76" s="3" t="s">
        <v>486</v>
      </c>
    </row>
    <row r="77" spans="1:17">
      <c r="A77" s="4" t="s">
        <v>490</v>
      </c>
      <c r="O77" s="6" t="n">
        <v>215906</v>
      </c>
    </row>
    <row r="78" spans="1:17">
      <c r="A78" s="4" t="s">
        <v>504</v>
      </c>
      <c r="E78" s="4" t="s">
        <v>525</v>
      </c>
    </row>
    <row r="79" spans="1:17">
      <c r="A79" s="4" t="s">
        <v>115</v>
      </c>
      <c r="N79" s="6" t="n">
        <v>1678</v>
      </c>
      <c r="O79" s="6" t="n">
        <v>0</v>
      </c>
    </row>
    <row r="80" spans="1:17">
      <c r="A80" s="4" t="s">
        <v>92</v>
      </c>
    </row>
    <row r="81" spans="1:17">
      <c r="A81" s="3" t="s">
        <v>486</v>
      </c>
    </row>
    <row r="82" spans="1:17">
      <c r="A82" s="4" t="s">
        <v>490</v>
      </c>
      <c r="N82" s="6" t="n">
        <v>82799</v>
      </c>
    </row>
    <row r="83" spans="1:17">
      <c r="A83" s="4" t="s">
        <v>504</v>
      </c>
      <c r="K83" s="4" t="s">
        <v>526</v>
      </c>
    </row>
    <row r="84" spans="1:17">
      <c r="A84" s="4" t="s">
        <v>115</v>
      </c>
      <c r="N84" s="6" t="n">
        <v>530</v>
      </c>
      <c r="O84" s="6" t="n">
        <v>530</v>
      </c>
    </row>
    <row r="85" spans="1:17">
      <c r="A85" s="4" t="s">
        <v>94</v>
      </c>
    </row>
    <row r="86" spans="1:17">
      <c r="A86" s="3" t="s">
        <v>486</v>
      </c>
    </row>
    <row r="87" spans="1:17">
      <c r="A87" s="4" t="s">
        <v>504</v>
      </c>
      <c r="D87" s="4" t="s">
        <v>527</v>
      </c>
    </row>
    <row r="88" spans="1:17">
      <c r="A88" s="4" t="s">
        <v>115</v>
      </c>
      <c r="N88" s="6" t="n">
        <v>797</v>
      </c>
      <c r="O88" s="6" t="n">
        <v>797</v>
      </c>
    </row>
    <row r="89" spans="1:17">
      <c r="A89" s="4" t="s">
        <v>95</v>
      </c>
    </row>
    <row r="90" spans="1:17">
      <c r="A90" s="3" t="s">
        <v>486</v>
      </c>
    </row>
    <row r="91" spans="1:17">
      <c r="A91" s="4" t="s">
        <v>504</v>
      </c>
      <c r="C91" s="4" t="s">
        <v>528</v>
      </c>
    </row>
    <row r="92" spans="1:17">
      <c r="A92" s="4" t="s">
        <v>115</v>
      </c>
      <c r="N92" s="6" t="n">
        <v>2001</v>
      </c>
      <c r="O92" s="6" t="n">
        <v>2001</v>
      </c>
    </row>
    <row r="93" spans="1:17">
      <c r="A93" s="4" t="s">
        <v>99</v>
      </c>
    </row>
    <row r="94" spans="1:17">
      <c r="A94" s="3" t="s">
        <v>486</v>
      </c>
    </row>
    <row r="95" spans="1:17">
      <c r="A95" s="4" t="s">
        <v>504</v>
      </c>
      <c r="C95" s="4" t="s">
        <v>529</v>
      </c>
    </row>
    <row r="96" spans="1:17">
      <c r="A96" s="4" t="s">
        <v>100</v>
      </c>
    </row>
    <row r="97" spans="1:17">
      <c r="A97" s="3" t="s">
        <v>486</v>
      </c>
    </row>
    <row r="98" spans="1:17">
      <c r="A98" s="4" t="s">
        <v>125</v>
      </c>
      <c r="N98" s="6" t="n">
        <v>34200</v>
      </c>
      <c r="O98" s="6" t="n">
        <v>34200</v>
      </c>
    </row>
    <row r="99" spans="1:17">
      <c r="A99" s="4" t="s">
        <v>504</v>
      </c>
      <c r="B99" s="4" t="s">
        <v>530</v>
      </c>
    </row>
    <row r="100" spans="1:17">
      <c r="A100" s="4" t="s">
        <v>115</v>
      </c>
      <c r="B100" s="6" t="n">
        <v>34200</v>
      </c>
    </row>
    <row r="101" spans="1:17">
      <c r="A101" s="4" t="s">
        <v>531</v>
      </c>
      <c r="B101" s="5" t="n">
        <v>171260</v>
      </c>
    </row>
    <row r="102" spans="1:17">
      <c r="A102" s="4" t="s">
        <v>499</v>
      </c>
      <c r="B102" s="6" t="n">
        <v>34200</v>
      </c>
    </row>
    <row r="103" spans="1:17">
      <c r="A103" s="4" t="s">
        <v>253</v>
      </c>
      <c r="B103" s="5" t="n">
        <v>1712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32</v>
      </c>
      <c r="B1" s="2" t="s">
        <v>1</v>
      </c>
    </row>
    <row r="2" spans="1:3">
      <c r="B2" s="2" t="s">
        <v>2</v>
      </c>
      <c r="C2" s="2" t="s">
        <v>41</v>
      </c>
    </row>
    <row r="3" spans="1:3">
      <c r="A3" s="3" t="s">
        <v>533</v>
      </c>
    </row>
    <row r="4" spans="1:3">
      <c r="A4" s="4" t="s">
        <v>534</v>
      </c>
      <c r="B4" s="6" t="n">
        <v>125456</v>
      </c>
      <c r="C4" s="6" t="n">
        <v>26781</v>
      </c>
    </row>
    <row r="5" spans="1:3">
      <c r="A5" s="4" t="s">
        <v>535</v>
      </c>
      <c r="B5" s="4" t="s">
        <v>46</v>
      </c>
      <c r="C5" s="6" t="n">
        <v>122044</v>
      </c>
    </row>
    <row r="6" spans="1:3">
      <c r="A6" s="4" t="s">
        <v>536</v>
      </c>
      <c r="B6" s="4" t="s">
        <v>46</v>
      </c>
      <c r="C6" s="4" t="s">
        <v>46</v>
      </c>
    </row>
    <row r="7" spans="1:3">
      <c r="A7" s="4" t="s">
        <v>537</v>
      </c>
      <c r="B7" s="6" t="n">
        <v>-3412</v>
      </c>
      <c r="C7" s="6" t="n">
        <v>-23369</v>
      </c>
    </row>
    <row r="8" spans="1:3">
      <c r="A8" s="4" t="s">
        <v>538</v>
      </c>
      <c r="B8" s="6" t="n">
        <v>122044</v>
      </c>
      <c r="C8" s="6" t="n">
        <v>125456</v>
      </c>
    </row>
    <row r="9" spans="1:3">
      <c r="A9" s="3" t="s">
        <v>539</v>
      </c>
    </row>
    <row r="10" spans="1:3">
      <c r="A10" s="4" t="s">
        <v>534</v>
      </c>
      <c r="B10" s="5" t="n">
        <v>740</v>
      </c>
      <c r="C10" s="5" t="n">
        <v>10800</v>
      </c>
    </row>
    <row r="11" spans="1:3">
      <c r="A11" s="4" t="s">
        <v>535</v>
      </c>
      <c r="B11" s="4" t="s">
        <v>46</v>
      </c>
      <c r="C11" s="4" t="s">
        <v>46</v>
      </c>
    </row>
    <row r="12" spans="1:3">
      <c r="A12" s="4" t="s">
        <v>536</v>
      </c>
      <c r="B12" s="4" t="s">
        <v>46</v>
      </c>
      <c r="C12" s="4" t="s">
        <v>46</v>
      </c>
    </row>
    <row r="13" spans="1:3">
      <c r="A13" s="4" t="s">
        <v>537</v>
      </c>
      <c r="B13" s="6" t="n">
        <v>240</v>
      </c>
      <c r="C13" s="6" t="n">
        <v>180</v>
      </c>
    </row>
    <row r="14" spans="1:3">
      <c r="A14" s="4" t="s">
        <v>538</v>
      </c>
      <c r="B14" s="5" t="n">
        <v>500</v>
      </c>
      <c r="C14" s="5" t="n">
        <v>7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24"/>
    <col customWidth="1" max="3" min="3" width="25"/>
  </cols>
  <sheetData>
    <row r="1" spans="1:3">
      <c r="A1" s="1" t="s">
        <v>540</v>
      </c>
      <c r="B1" s="2" t="s">
        <v>1</v>
      </c>
    </row>
    <row r="2" spans="1:3">
      <c r="B2" s="2" t="s">
        <v>2</v>
      </c>
      <c r="C2" s="2" t="s">
        <v>41</v>
      </c>
    </row>
    <row r="3" spans="1:3">
      <c r="A3" s="3" t="s">
        <v>541</v>
      </c>
    </row>
    <row r="4" spans="1:3">
      <c r="A4" s="4" t="s">
        <v>542</v>
      </c>
      <c r="B4" s="6" t="n">
        <v>122044</v>
      </c>
      <c r="C4" s="6" t="n">
        <v>125456</v>
      </c>
    </row>
    <row r="5" spans="1:3">
      <c r="A5" s="4" t="s">
        <v>543</v>
      </c>
      <c r="B5" s="6" t="n">
        <v>122044</v>
      </c>
      <c r="C5" s="6" t="n">
        <v>125456</v>
      </c>
    </row>
    <row r="6" spans="1:3">
      <c r="A6" s="4" t="s">
        <v>544</v>
      </c>
    </row>
    <row r="7" spans="1:3">
      <c r="A7" s="3" t="s">
        <v>541</v>
      </c>
    </row>
    <row r="8" spans="1:3">
      <c r="A8" s="4" t="s">
        <v>545</v>
      </c>
      <c r="B8" s="5" t="n">
        <v>240</v>
      </c>
      <c r="C8" s="5" t="n">
        <v>240</v>
      </c>
    </row>
    <row r="9" spans="1:3">
      <c r="A9" s="4" t="s">
        <v>542</v>
      </c>
      <c r="B9" s="4" t="s">
        <v>46</v>
      </c>
      <c r="C9" s="6" t="n">
        <v>3412</v>
      </c>
    </row>
    <row r="10" spans="1:3">
      <c r="A10" s="4" t="s">
        <v>543</v>
      </c>
      <c r="B10" s="4" t="s">
        <v>46</v>
      </c>
      <c r="C10" s="6" t="n">
        <v>3412</v>
      </c>
    </row>
    <row r="11" spans="1:3">
      <c r="A11" s="4" t="s">
        <v>546</v>
      </c>
      <c r="B11" s="4" t="s">
        <v>547</v>
      </c>
      <c r="C11" s="4" t="s">
        <v>548</v>
      </c>
    </row>
    <row r="12" spans="1:3">
      <c r="A12" s="4" t="s">
        <v>549</v>
      </c>
    </row>
    <row r="13" spans="1:3">
      <c r="A13" s="3" t="s">
        <v>541</v>
      </c>
    </row>
    <row r="14" spans="1:3">
      <c r="A14" s="4" t="s">
        <v>545</v>
      </c>
      <c r="B14" s="5" t="n">
        <v>500</v>
      </c>
      <c r="C14" s="5" t="n">
        <v>500</v>
      </c>
    </row>
    <row r="15" spans="1:3">
      <c r="A15" s="4" t="s">
        <v>542</v>
      </c>
      <c r="B15" s="6" t="n">
        <v>122044</v>
      </c>
      <c r="C15" s="6" t="n">
        <v>122044</v>
      </c>
    </row>
    <row r="16" spans="1:3">
      <c r="A16" s="4" t="s">
        <v>543</v>
      </c>
      <c r="B16" s="6" t="n">
        <v>122044</v>
      </c>
      <c r="C16" s="6" t="n">
        <v>122044</v>
      </c>
    </row>
    <row r="17" spans="1:3">
      <c r="A17" s="4" t="s">
        <v>546</v>
      </c>
      <c r="B17" s="4" t="s">
        <v>550</v>
      </c>
      <c r="C17" s="4" t="s">
        <v>5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30</v>
      </c>
      <c r="B1" s="2" t="s">
        <v>1</v>
      </c>
    </row>
    <row r="2" spans="1:3">
      <c r="B2" s="2" t="s">
        <v>2</v>
      </c>
      <c r="C2" s="2" t="s">
        <v>41</v>
      </c>
    </row>
    <row r="3" spans="1:3">
      <c r="A3" s="3" t="s">
        <v>131</v>
      </c>
    </row>
    <row r="4" spans="1:3">
      <c r="A4" s="4" t="s">
        <v>132</v>
      </c>
      <c r="B4" s="5" t="n">
        <v>3587894</v>
      </c>
      <c r="C4" s="5" t="n">
        <v>4637698</v>
      </c>
    </row>
    <row r="5" spans="1:3">
      <c r="A5" s="4" t="s">
        <v>133</v>
      </c>
      <c r="B5" s="6" t="n">
        <v>3217028</v>
      </c>
      <c r="C5" s="6" t="n">
        <v>3484018</v>
      </c>
    </row>
    <row r="6" spans="1:3">
      <c r="A6" s="4" t="s">
        <v>134</v>
      </c>
      <c r="B6" s="6" t="n">
        <v>370866</v>
      </c>
      <c r="C6" s="6" t="n">
        <v>1153680</v>
      </c>
    </row>
    <row r="7" spans="1:3">
      <c r="A7" s="3" t="s">
        <v>135</v>
      </c>
    </row>
    <row r="8" spans="1:3">
      <c r="A8" s="4" t="s">
        <v>136</v>
      </c>
      <c r="B8" s="6" t="n">
        <v>1572183</v>
      </c>
      <c r="C8" s="6" t="n">
        <v>1823188</v>
      </c>
    </row>
    <row r="9" spans="1:3">
      <c r="A9" s="4" t="s">
        <v>137</v>
      </c>
      <c r="B9" s="6" t="n">
        <v>2556201</v>
      </c>
      <c r="C9" s="6" t="n">
        <v>3045780</v>
      </c>
    </row>
    <row r="10" spans="1:3">
      <c r="A10" s="4" t="s">
        <v>138</v>
      </c>
      <c r="B10" s="6" t="n">
        <v>107351</v>
      </c>
      <c r="C10" s="6" t="n">
        <v>290542</v>
      </c>
    </row>
    <row r="11" spans="1:3">
      <c r="A11" s="4" t="s">
        <v>139</v>
      </c>
      <c r="B11" s="6" t="n">
        <v>43369</v>
      </c>
      <c r="C11" s="6" t="n">
        <v>56521</v>
      </c>
    </row>
    <row r="12" spans="1:3">
      <c r="A12" s="4" t="s">
        <v>140</v>
      </c>
      <c r="B12" s="6" t="n">
        <v>4279104</v>
      </c>
      <c r="C12" s="6" t="n">
        <v>5216031</v>
      </c>
    </row>
    <row r="13" spans="1:3">
      <c r="A13" s="4" t="s">
        <v>141</v>
      </c>
      <c r="B13" s="6" t="n">
        <v>-3908238</v>
      </c>
      <c r="C13" s="6" t="n">
        <v>-4062351</v>
      </c>
    </row>
    <row r="14" spans="1:3">
      <c r="A14" s="3" t="s">
        <v>142</v>
      </c>
    </row>
    <row r="15" spans="1:3">
      <c r="A15" s="4" t="s">
        <v>143</v>
      </c>
      <c r="B15" s="6" t="n">
        <v>32980</v>
      </c>
      <c r="C15" s="6" t="n">
        <v>34900</v>
      </c>
    </row>
    <row r="16" spans="1:3">
      <c r="A16" s="4" t="s">
        <v>144</v>
      </c>
      <c r="B16" s="6" t="n">
        <v>-13200</v>
      </c>
      <c r="C16" s="6" t="n">
        <v>-7200</v>
      </c>
    </row>
    <row r="17" spans="1:3">
      <c r="A17" s="4" t="s">
        <v>145</v>
      </c>
      <c r="B17" s="4" t="s">
        <v>46</v>
      </c>
      <c r="C17" s="6" t="n">
        <v>-39538</v>
      </c>
    </row>
    <row r="18" spans="1:3">
      <c r="A18" s="4" t="s">
        <v>146</v>
      </c>
      <c r="B18" s="4" t="s">
        <v>46</v>
      </c>
      <c r="C18" s="6" t="n">
        <v>-406</v>
      </c>
    </row>
    <row r="19" spans="1:3">
      <c r="A19" s="4" t="s">
        <v>147</v>
      </c>
      <c r="B19" s="6" t="n">
        <v>-165552</v>
      </c>
      <c r="C19" s="6" t="n">
        <v>-35776</v>
      </c>
    </row>
    <row r="20" spans="1:3">
      <c r="A20" s="4" t="s">
        <v>148</v>
      </c>
      <c r="B20" s="6" t="n">
        <v>28428</v>
      </c>
      <c r="C20" s="4" t="s">
        <v>46</v>
      </c>
    </row>
    <row r="21" spans="1:3">
      <c r="A21" s="4" t="s">
        <v>149</v>
      </c>
      <c r="B21" s="6" t="n">
        <v>-348307</v>
      </c>
      <c r="C21" s="4" t="s">
        <v>46</v>
      </c>
    </row>
    <row r="22" spans="1:3">
      <c r="A22" s="4" t="s">
        <v>150</v>
      </c>
      <c r="B22" s="4" t="s">
        <v>46</v>
      </c>
      <c r="C22" s="6" t="n">
        <v>-479913</v>
      </c>
    </row>
    <row r="23" spans="1:3">
      <c r="A23" s="4" t="s">
        <v>151</v>
      </c>
      <c r="B23" s="6" t="n">
        <v>-102527</v>
      </c>
      <c r="C23" s="6" t="n">
        <v>-1849979</v>
      </c>
    </row>
    <row r="24" spans="1:3">
      <c r="A24" s="4" t="s">
        <v>152</v>
      </c>
      <c r="B24" s="6" t="n">
        <v>-22280266</v>
      </c>
      <c r="C24" s="6" t="n">
        <v>-3261137</v>
      </c>
    </row>
    <row r="25" spans="1:3">
      <c r="A25" s="4" t="s">
        <v>153</v>
      </c>
      <c r="B25" s="6" t="n">
        <v>-734624</v>
      </c>
      <c r="C25" s="6" t="n">
        <v>-1645169</v>
      </c>
    </row>
    <row r="26" spans="1:3">
      <c r="A26" s="4" t="s">
        <v>154</v>
      </c>
      <c r="B26" s="6" t="n">
        <v>-23565440</v>
      </c>
      <c r="C26" s="6" t="n">
        <v>-7284218</v>
      </c>
    </row>
    <row r="27" spans="1:3">
      <c r="A27" s="4" t="s">
        <v>155</v>
      </c>
      <c r="B27" s="6" t="n">
        <v>-27473678</v>
      </c>
      <c r="C27" s="6" t="n">
        <v>-11346569</v>
      </c>
    </row>
    <row r="28" spans="1:3">
      <c r="A28" s="4" t="s">
        <v>156</v>
      </c>
      <c r="B28" s="4" t="s">
        <v>46</v>
      </c>
      <c r="C28" s="6" t="n">
        <v>-27017</v>
      </c>
    </row>
    <row r="29" spans="1:3">
      <c r="A29" s="4" t="s">
        <v>157</v>
      </c>
      <c r="B29" s="5" t="n">
        <v>-27473678</v>
      </c>
      <c r="C29" s="5" t="n">
        <v>-11373586</v>
      </c>
    </row>
    <row r="30" spans="1:3">
      <c r="A30" s="4" t="s">
        <v>158</v>
      </c>
      <c r="B30" s="8" t="n">
        <v>-12.66</v>
      </c>
      <c r="C30" s="8" t="n">
        <v>-50.93</v>
      </c>
    </row>
    <row r="31" spans="1:3">
      <c r="A31" s="4" t="s">
        <v>159</v>
      </c>
      <c r="B31" s="6" t="n">
        <v>2170270</v>
      </c>
      <c r="C31" s="6" t="n">
        <v>2233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52</v>
      </c>
      <c r="B1" s="2" t="s">
        <v>553</v>
      </c>
      <c r="C1" s="2" t="s">
        <v>2</v>
      </c>
    </row>
    <row r="2" spans="1:3">
      <c r="A2" s="3" t="s">
        <v>554</v>
      </c>
    </row>
    <row r="3" spans="1:3">
      <c r="A3" s="4" t="s">
        <v>555</v>
      </c>
      <c r="C3" s="6" t="n">
        <v>30250</v>
      </c>
    </row>
    <row r="4" spans="1:3">
      <c r="A4" s="4" t="s">
        <v>556</v>
      </c>
      <c r="C4" s="5" t="n">
        <v>0</v>
      </c>
    </row>
    <row r="5" spans="1:3">
      <c r="A5" s="4" t="s">
        <v>557</v>
      </c>
    </row>
    <row r="6" spans="1:3">
      <c r="A6" s="3" t="s">
        <v>554</v>
      </c>
    </row>
    <row r="7" spans="1:3">
      <c r="A7" s="4" t="s">
        <v>490</v>
      </c>
      <c r="B7" s="6" t="n">
        <v>109214</v>
      </c>
    </row>
    <row r="8" spans="1:3">
      <c r="A8" s="4" t="s">
        <v>558</v>
      </c>
      <c r="B8" s="4" t="s">
        <v>559</v>
      </c>
    </row>
    <row r="9" spans="1:3">
      <c r="A9" s="4" t="s">
        <v>560</v>
      </c>
    </row>
    <row r="10" spans="1:3">
      <c r="A10" s="3" t="s">
        <v>554</v>
      </c>
    </row>
    <row r="11" spans="1:3">
      <c r="A11" s="4" t="s">
        <v>490</v>
      </c>
      <c r="B11" s="6" t="n">
        <v>378750</v>
      </c>
    </row>
    <row r="12" spans="1:3">
      <c r="A12" s="4" t="s">
        <v>561</v>
      </c>
      <c r="B12" s="4" t="s">
        <v>562</v>
      </c>
    </row>
    <row r="13" spans="1:3">
      <c r="A13" s="4" t="s">
        <v>558</v>
      </c>
      <c r="B13" s="4" t="s">
        <v>5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64</v>
      </c>
      <c r="B1" s="2" t="s">
        <v>2</v>
      </c>
      <c r="C1" s="2" t="s">
        <v>41</v>
      </c>
    </row>
    <row r="2" spans="1:3">
      <c r="A2" s="3" t="s">
        <v>272</v>
      </c>
    </row>
    <row r="3" spans="1:3">
      <c r="A3" s="4" t="s">
        <v>271</v>
      </c>
      <c r="B3" s="5" t="n">
        <v>3432300</v>
      </c>
    </row>
    <row r="4" spans="1:3">
      <c r="A4" s="4" t="s">
        <v>565</v>
      </c>
      <c r="B4" s="6" t="n">
        <v>2879325</v>
      </c>
      <c r="C4" s="5" t="n">
        <v>1580955</v>
      </c>
    </row>
    <row r="5" spans="1:3">
      <c r="A5" s="4" t="s">
        <v>566</v>
      </c>
      <c r="B5" s="5" t="n">
        <v>5529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567</v>
      </c>
      <c r="B1" s="2" t="s">
        <v>568</v>
      </c>
    </row>
    <row r="2" spans="1:2">
      <c r="A2" s="3" t="s">
        <v>569</v>
      </c>
    </row>
    <row r="3" spans="1:2">
      <c r="A3" s="4" t="s">
        <v>570</v>
      </c>
      <c r="B3" s="5" t="n">
        <v>2879325</v>
      </c>
    </row>
    <row r="4" spans="1:2">
      <c r="A4" s="4" t="s">
        <v>571</v>
      </c>
      <c r="B4" s="6" t="n">
        <v>485550</v>
      </c>
    </row>
    <row r="5" spans="1:2">
      <c r="A5" s="4" t="s">
        <v>572</v>
      </c>
      <c r="B5" s="4" t="s">
        <v>46</v>
      </c>
    </row>
    <row r="6" spans="1:2">
      <c r="A6" s="4" t="s">
        <v>573</v>
      </c>
      <c r="B6" s="6" t="n">
        <v>67425</v>
      </c>
    </row>
    <row r="7" spans="1:2">
      <c r="A7" s="4" t="s">
        <v>166</v>
      </c>
      <c r="B7" s="5" t="n">
        <v>3432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5"/>
    <col customWidth="1" max="6" min="6" width="80"/>
    <col customWidth="1" max="7" min="7" width="14"/>
    <col customWidth="1" max="8" min="8" width="14"/>
  </cols>
  <sheetData>
    <row r="1" spans="1:8">
      <c r="A1" s="1" t="s">
        <v>574</v>
      </c>
      <c r="B1" s="2" t="s">
        <v>387</v>
      </c>
      <c r="D1" s="2" t="s">
        <v>575</v>
      </c>
      <c r="E1" s="2" t="s">
        <v>576</v>
      </c>
      <c r="F1" s="2" t="s">
        <v>1</v>
      </c>
    </row>
    <row r="2" spans="1:8">
      <c r="B2" s="2" t="s">
        <v>577</v>
      </c>
      <c r="C2" s="2" t="s">
        <v>578</v>
      </c>
      <c r="D2" s="2" t="s">
        <v>579</v>
      </c>
      <c r="E2" s="2" t="s">
        <v>580</v>
      </c>
      <c r="F2" s="2" t="s">
        <v>2</v>
      </c>
      <c r="G2" s="2" t="s">
        <v>41</v>
      </c>
      <c r="H2" s="2" t="s">
        <v>581</v>
      </c>
    </row>
    <row r="3" spans="1:8">
      <c r="A3" s="3" t="s">
        <v>582</v>
      </c>
    </row>
    <row r="4" spans="1:8">
      <c r="A4" s="4" t="s">
        <v>583</v>
      </c>
      <c r="F4" s="5" t="n">
        <v>552975</v>
      </c>
      <c r="G4" s="5" t="n">
        <v>2076472</v>
      </c>
    </row>
    <row r="5" spans="1:8">
      <c r="A5" s="4" t="s">
        <v>584</v>
      </c>
      <c r="H5" s="5" t="n">
        <v>248870</v>
      </c>
    </row>
    <row r="6" spans="1:8">
      <c r="A6" s="4" t="s">
        <v>585</v>
      </c>
      <c r="F6" s="6" t="n">
        <v>31640470</v>
      </c>
      <c r="G6" s="5" t="n">
        <v>9360204</v>
      </c>
    </row>
    <row r="7" spans="1:8">
      <c r="A7" s="4" t="s">
        <v>586</v>
      </c>
      <c r="F7" s="5" t="n">
        <v>42260</v>
      </c>
    </row>
    <row r="8" spans="1:8">
      <c r="A8" s="4" t="s">
        <v>587</v>
      </c>
    </row>
    <row r="9" spans="1:8">
      <c r="A9" s="3" t="s">
        <v>582</v>
      </c>
    </row>
    <row r="10" spans="1:8">
      <c r="A10" s="4" t="s">
        <v>588</v>
      </c>
      <c r="F10" s="4" t="s">
        <v>589</v>
      </c>
    </row>
    <row r="11" spans="1:8">
      <c r="A11" s="4" t="s">
        <v>590</v>
      </c>
      <c r="C11" s="5" t="n">
        <v>78750</v>
      </c>
    </row>
    <row r="12" spans="1:8">
      <c r="A12" s="4" t="s">
        <v>591</v>
      </c>
      <c r="C12" s="6" t="n">
        <v>157500</v>
      </c>
      <c r="F12" s="5" t="n">
        <v>40550</v>
      </c>
    </row>
    <row r="13" spans="1:8">
      <c r="A13" s="4" t="s">
        <v>592</v>
      </c>
      <c r="F13" s="6" t="n">
        <v>76665</v>
      </c>
    </row>
    <row r="14" spans="1:8">
      <c r="A14" s="4" t="s">
        <v>593</v>
      </c>
      <c r="F14" s="5" t="n">
        <v>40550</v>
      </c>
    </row>
    <row r="15" spans="1:8">
      <c r="A15" s="4" t="s">
        <v>586</v>
      </c>
      <c r="F15" s="6" t="n">
        <v>50702</v>
      </c>
    </row>
    <row r="16" spans="1:8">
      <c r="A16" s="4" t="s">
        <v>594</v>
      </c>
      <c r="F16" s="5" t="n">
        <v>5205</v>
      </c>
    </row>
    <row r="17" spans="1:8">
      <c r="A17" s="4" t="s">
        <v>595</v>
      </c>
      <c r="F17" s="4" t="s">
        <v>596</v>
      </c>
    </row>
    <row r="18" spans="1:8">
      <c r="A18" s="4" t="s">
        <v>597</v>
      </c>
      <c r="F18" s="5" t="n">
        <v>152056</v>
      </c>
    </row>
    <row r="19" spans="1:8">
      <c r="A19" s="4" t="s">
        <v>496</v>
      </c>
      <c r="D19" s="5" t="n">
        <v>20275</v>
      </c>
      <c r="F19" s="5" t="n">
        <v>20275</v>
      </c>
    </row>
    <row r="20" spans="1:8">
      <c r="A20" s="4" t="s">
        <v>598</v>
      </c>
      <c r="C20" s="5" t="n">
        <v>78750</v>
      </c>
    </row>
    <row r="21" spans="1:8">
      <c r="A21" s="4" t="s">
        <v>599</v>
      </c>
      <c r="F21" s="4" t="s">
        <v>600</v>
      </c>
    </row>
    <row r="22" spans="1:8">
      <c r="A22" s="4" t="s">
        <v>601</v>
      </c>
    </row>
    <row r="23" spans="1:8">
      <c r="A23" s="3" t="s">
        <v>582</v>
      </c>
    </row>
    <row r="24" spans="1:8">
      <c r="A24" s="4" t="s">
        <v>588</v>
      </c>
      <c r="F24" s="4" t="s">
        <v>589</v>
      </c>
    </row>
    <row r="25" spans="1:8">
      <c r="A25" s="4" t="s">
        <v>591</v>
      </c>
      <c r="E25" s="5" t="n">
        <v>293000</v>
      </c>
    </row>
    <row r="26" spans="1:8">
      <c r="A26" s="4" t="s">
        <v>592</v>
      </c>
      <c r="F26" s="6" t="n">
        <v>74014</v>
      </c>
    </row>
    <row r="27" spans="1:8">
      <c r="A27" s="4" t="s">
        <v>593</v>
      </c>
      <c r="F27" s="5" t="n">
        <v>81000</v>
      </c>
    </row>
    <row r="28" spans="1:8">
      <c r="A28" s="4" t="s">
        <v>594</v>
      </c>
      <c r="F28" s="5" t="n">
        <v>5903</v>
      </c>
    </row>
    <row r="29" spans="1:8">
      <c r="A29" s="4" t="s">
        <v>595</v>
      </c>
      <c r="F29" s="4" t="s">
        <v>602</v>
      </c>
    </row>
    <row r="30" spans="1:8">
      <c r="A30" s="4" t="s">
        <v>597</v>
      </c>
      <c r="F30" s="5" t="n">
        <v>99667</v>
      </c>
    </row>
    <row r="31" spans="1:8">
      <c r="A31" s="4" t="s">
        <v>496</v>
      </c>
      <c r="F31" s="5" t="n">
        <v>40500</v>
      </c>
    </row>
    <row r="32" spans="1:8">
      <c r="A32" s="4" t="s">
        <v>603</v>
      </c>
    </row>
    <row r="33" spans="1:8">
      <c r="A33" s="3" t="s">
        <v>582</v>
      </c>
    </row>
    <row r="34" spans="1:8">
      <c r="A34" s="4" t="s">
        <v>588</v>
      </c>
      <c r="F34" s="4" t="s">
        <v>589</v>
      </c>
    </row>
    <row r="35" spans="1:8">
      <c r="A35" s="4" t="s">
        <v>591</v>
      </c>
      <c r="B35" s="5" t="n">
        <v>75000</v>
      </c>
      <c r="F35" s="5" t="n">
        <v>75000</v>
      </c>
    </row>
    <row r="36" spans="1:8">
      <c r="A36" s="4" t="s">
        <v>586</v>
      </c>
      <c r="F36" s="6" t="n">
        <v>1438</v>
      </c>
    </row>
    <row r="37" spans="1:8">
      <c r="A37" s="4" t="s">
        <v>594</v>
      </c>
      <c r="F37" s="5" t="n">
        <v>4439</v>
      </c>
    </row>
    <row r="38" spans="1:8">
      <c r="A38" s="4" t="s">
        <v>595</v>
      </c>
      <c r="F38" s="4" t="s">
        <v>604</v>
      </c>
    </row>
    <row r="39" spans="1:8">
      <c r="A39" s="4" t="s">
        <v>597</v>
      </c>
      <c r="F39" s="5" t="n">
        <v>138078</v>
      </c>
    </row>
    <row r="40" spans="1:8">
      <c r="A40" s="4" t="s">
        <v>496</v>
      </c>
      <c r="F40" s="5" t="n">
        <v>17150</v>
      </c>
    </row>
    <row r="41" spans="1:8">
      <c r="A41" s="4" t="s">
        <v>605</v>
      </c>
    </row>
    <row r="42" spans="1:8">
      <c r="A42" s="3" t="s">
        <v>582</v>
      </c>
    </row>
    <row r="43" spans="1:8">
      <c r="A43" s="4" t="s">
        <v>588</v>
      </c>
      <c r="F43" s="4" t="s">
        <v>589</v>
      </c>
    </row>
    <row r="44" spans="1:8">
      <c r="A44" s="4" t="s">
        <v>591</v>
      </c>
      <c r="F44" s="5" t="n">
        <v>466381</v>
      </c>
    </row>
    <row r="45" spans="1:8">
      <c r="A45" s="4" t="s">
        <v>606</v>
      </c>
      <c r="F45" s="6" t="n">
        <v>2630769</v>
      </c>
    </row>
    <row r="46" spans="1:8">
      <c r="A46" s="4" t="s">
        <v>593</v>
      </c>
      <c r="F46" s="5" t="n">
        <v>83930</v>
      </c>
    </row>
    <row r="47" spans="1:8">
      <c r="A47" s="4" t="s">
        <v>586</v>
      </c>
      <c r="F47" s="6" t="n">
        <v>51605</v>
      </c>
    </row>
    <row r="48" spans="1:8">
      <c r="A48" s="4" t="s">
        <v>594</v>
      </c>
      <c r="F48" s="5" t="n">
        <v>51605</v>
      </c>
    </row>
    <row r="49" spans="1:8">
      <c r="A49" s="4" t="s">
        <v>607</v>
      </c>
      <c r="F49" s="4" t="s">
        <v>608</v>
      </c>
    </row>
    <row r="50" spans="1:8">
      <c r="A50" s="4" t="s">
        <v>595</v>
      </c>
      <c r="F50" s="4" t="s">
        <v>609</v>
      </c>
    </row>
    <row r="51" spans="1:8">
      <c r="A51" s="4" t="s">
        <v>597</v>
      </c>
      <c r="F51" s="5" t="n">
        <v>119646</v>
      </c>
    </row>
    <row r="52" spans="1:8">
      <c r="A52" s="4" t="s">
        <v>610</v>
      </c>
    </row>
    <row r="53" spans="1:8">
      <c r="A53" s="3" t="s">
        <v>582</v>
      </c>
    </row>
    <row r="54" spans="1:8">
      <c r="A54" s="4" t="s">
        <v>588</v>
      </c>
      <c r="F54" s="4" t="s">
        <v>589</v>
      </c>
    </row>
    <row r="55" spans="1:8">
      <c r="A55" s="4" t="s">
        <v>593</v>
      </c>
      <c r="F55" s="5" t="n">
        <v>1200000</v>
      </c>
    </row>
    <row r="56" spans="1:8">
      <c r="A56" s="4" t="s">
        <v>595</v>
      </c>
      <c r="F56" s="4" t="s">
        <v>611</v>
      </c>
    </row>
    <row r="57" spans="1:8">
      <c r="A57" s="4" t="s">
        <v>612</v>
      </c>
    </row>
    <row r="58" spans="1:8">
      <c r="A58" s="3" t="s">
        <v>582</v>
      </c>
    </row>
    <row r="59" spans="1:8">
      <c r="A59" s="4" t="s">
        <v>613</v>
      </c>
      <c r="F59" s="4" t="s">
        <v>614</v>
      </c>
    </row>
    <row r="60" spans="1:8">
      <c r="A60" s="4" t="s">
        <v>593</v>
      </c>
      <c r="F60" s="5" t="n">
        <v>184124</v>
      </c>
    </row>
    <row r="61" spans="1:8">
      <c r="A61" s="4" t="s">
        <v>594</v>
      </c>
      <c r="F61" s="5" t="n">
        <v>13334</v>
      </c>
    </row>
    <row r="62" spans="1:8">
      <c r="A62" s="4" t="s">
        <v>615</v>
      </c>
      <c r="F62" s="5" t="n">
        <v>5600</v>
      </c>
    </row>
    <row r="63" spans="1:8">
      <c r="A63" s="4" t="s">
        <v>595</v>
      </c>
      <c r="F63" s="4" t="s">
        <v>616</v>
      </c>
    </row>
    <row r="64" spans="1:8">
      <c r="A64" s="4" t="s">
        <v>471</v>
      </c>
    </row>
    <row r="65" spans="1:8">
      <c r="A65" s="3" t="s">
        <v>582</v>
      </c>
    </row>
    <row r="66" spans="1:8">
      <c r="A66" s="4" t="s">
        <v>593</v>
      </c>
      <c r="F66" s="5" t="n">
        <v>167048</v>
      </c>
    </row>
    <row r="67" spans="1:8">
      <c r="A67" s="4" t="s">
        <v>607</v>
      </c>
      <c r="F67" s="4" t="s">
        <v>617</v>
      </c>
    </row>
    <row r="68" spans="1:8">
      <c r="A68" s="4" t="s">
        <v>595</v>
      </c>
      <c r="F68" s="4" t="s">
        <v>618</v>
      </c>
    </row>
    <row r="69" spans="1:8">
      <c r="A69" s="4" t="s">
        <v>619</v>
      </c>
      <c r="F69" s="5" t="n">
        <v>432048</v>
      </c>
    </row>
    <row r="70" spans="1:8">
      <c r="A70" s="4" t="s">
        <v>620</v>
      </c>
      <c r="F70" s="4" t="s">
        <v>621</v>
      </c>
    </row>
    <row r="71" spans="1:8">
      <c r="A71" s="4" t="s">
        <v>622</v>
      </c>
      <c r="F71" s="4" t="s">
        <v>623</v>
      </c>
    </row>
    <row r="72" spans="1:8">
      <c r="A72" s="4" t="s">
        <v>496</v>
      </c>
      <c r="F72" s="5" t="n">
        <v>245496</v>
      </c>
    </row>
    <row r="73" spans="1:8">
      <c r="A73" s="4" t="s">
        <v>624</v>
      </c>
    </row>
    <row r="74" spans="1:8">
      <c r="A74" s="3" t="s">
        <v>582</v>
      </c>
    </row>
    <row r="75" spans="1:8">
      <c r="A75" s="4" t="s">
        <v>583</v>
      </c>
      <c r="F75" s="6" t="n">
        <v>3432300</v>
      </c>
    </row>
    <row r="76" spans="1:8">
      <c r="A76" s="4" t="s">
        <v>625</v>
      </c>
      <c r="F76" s="6" t="n">
        <v>146005</v>
      </c>
    </row>
    <row r="77" spans="1:8">
      <c r="A77" s="4" t="s">
        <v>584</v>
      </c>
      <c r="F77" s="5" t="n">
        <v>3657427</v>
      </c>
    </row>
    <row r="78" spans="1:8">
      <c r="A78" s="4" t="s">
        <v>588</v>
      </c>
      <c r="F78" s="4" t="s">
        <v>589</v>
      </c>
    </row>
    <row r="79" spans="1:8">
      <c r="A79" s="4" t="s">
        <v>591</v>
      </c>
      <c r="F79" s="5" t="n">
        <v>144450</v>
      </c>
    </row>
    <row r="80" spans="1:8">
      <c r="A80" s="4" t="s">
        <v>592</v>
      </c>
      <c r="F80" s="6" t="n">
        <v>630466</v>
      </c>
    </row>
    <row r="81" spans="1:8">
      <c r="A81" s="4" t="s">
        <v>585</v>
      </c>
      <c r="F81" s="5" t="n">
        <v>430896</v>
      </c>
    </row>
    <row r="82" spans="1:8">
      <c r="A82" s="4" t="s">
        <v>593</v>
      </c>
      <c r="F82" s="6" t="n">
        <v>1100550</v>
      </c>
    </row>
    <row r="83" spans="1:8">
      <c r="A83" s="4" t="s">
        <v>594</v>
      </c>
      <c r="F83" s="5" t="n">
        <v>66161</v>
      </c>
    </row>
    <row r="84" spans="1:8">
      <c r="A84" s="4" t="s">
        <v>595</v>
      </c>
      <c r="F84" s="4" t="s">
        <v>626</v>
      </c>
    </row>
    <row r="85" spans="1:8">
      <c r="A85" s="4" t="s">
        <v>496</v>
      </c>
      <c r="F85" s="5" t="n">
        <v>10457</v>
      </c>
    </row>
    <row r="86" spans="1:8">
      <c r="A86" s="4" t="s">
        <v>627</v>
      </c>
    </row>
    <row r="87" spans="1:8">
      <c r="A87" s="3" t="s">
        <v>582</v>
      </c>
    </row>
    <row r="88" spans="1:8">
      <c r="A88" s="4" t="s">
        <v>586</v>
      </c>
      <c r="F88" s="5" t="n">
        <v>187906</v>
      </c>
    </row>
    <row r="89" spans="1:8">
      <c r="A89" s="4" t="s">
        <v>607</v>
      </c>
      <c r="F89" s="4" t="s">
        <v>628</v>
      </c>
    </row>
    <row r="90" spans="1:8">
      <c r="A90" s="4" t="s">
        <v>619</v>
      </c>
      <c r="F90" s="5" t="n">
        <v>43089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29</v>
      </c>
      <c r="B1" s="2" t="s">
        <v>1</v>
      </c>
    </row>
    <row r="2" spans="1:3">
      <c r="B2" s="2" t="s">
        <v>2</v>
      </c>
      <c r="C2" s="2" t="s">
        <v>41</v>
      </c>
    </row>
    <row r="3" spans="1:3">
      <c r="A3" s="3" t="s">
        <v>276</v>
      </c>
    </row>
    <row r="4" spans="1:3">
      <c r="A4" s="4" t="s">
        <v>630</v>
      </c>
      <c r="B4" s="5" t="n">
        <v>2130625</v>
      </c>
      <c r="C4" s="5" t="n">
        <v>3248939</v>
      </c>
    </row>
    <row r="5" spans="1:3">
      <c r="A5" s="4" t="s">
        <v>631</v>
      </c>
      <c r="B5" s="6" t="n">
        <v>959080</v>
      </c>
      <c r="C5" s="6" t="n">
        <v>1187507</v>
      </c>
    </row>
    <row r="6" spans="1:3">
      <c r="A6" s="4" t="s">
        <v>632</v>
      </c>
      <c r="B6" s="6" t="n">
        <v>291156</v>
      </c>
      <c r="C6" s="4" t="s">
        <v>46</v>
      </c>
    </row>
    <row r="7" spans="1:3">
      <c r="A7" s="4" t="s">
        <v>633</v>
      </c>
      <c r="B7" s="6" t="n">
        <v>100763</v>
      </c>
      <c r="C7" s="4" t="s">
        <v>46</v>
      </c>
    </row>
    <row r="8" spans="1:3">
      <c r="A8" s="4" t="s">
        <v>634</v>
      </c>
      <c r="B8" s="6" t="n">
        <v>86270</v>
      </c>
      <c r="C8" s="6" t="n">
        <v>125645</v>
      </c>
    </row>
    <row r="9" spans="1:3">
      <c r="A9" s="4" t="s">
        <v>635</v>
      </c>
      <c r="B9" s="6" t="n">
        <v>20000</v>
      </c>
      <c r="C9" s="6" t="n">
        <v>75607</v>
      </c>
    </row>
    <row r="10" spans="1:3">
      <c r="A10" s="4" t="s">
        <v>166</v>
      </c>
      <c r="B10" s="5" t="n">
        <v>3587894</v>
      </c>
      <c r="C10" s="5" t="n">
        <v>46376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6</v>
      </c>
      <c r="B1" s="2" t="s">
        <v>2</v>
      </c>
      <c r="C1" s="2" t="s">
        <v>41</v>
      </c>
    </row>
    <row r="2" spans="1:3">
      <c r="A2" s="3" t="s">
        <v>637</v>
      </c>
    </row>
    <row r="3" spans="1:3">
      <c r="A3" s="4" t="s">
        <v>47</v>
      </c>
      <c r="B3" s="5" t="n">
        <v>26287</v>
      </c>
      <c r="C3" s="5" t="n">
        <v>111001</v>
      </c>
    </row>
    <row r="4" spans="1:3">
      <c r="A4" s="4" t="s">
        <v>638</v>
      </c>
      <c r="B4" s="5" t="n">
        <v>428009</v>
      </c>
      <c r="C4" s="5" t="n">
        <v>1128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7"/>
    <col customWidth="1" max="2" min="2" width="80"/>
    <col customWidth="1" max="3" min="3" width="14"/>
    <col customWidth="1" max="4" min="4" width="14"/>
  </cols>
  <sheetData>
    <row r="1" spans="1:4">
      <c r="A1" s="1" t="s">
        <v>639</v>
      </c>
      <c r="B1" s="2" t="s">
        <v>640</v>
      </c>
      <c r="C1" s="2" t="s">
        <v>2</v>
      </c>
      <c r="D1" s="2" t="s">
        <v>41</v>
      </c>
    </row>
    <row r="2" spans="1:4">
      <c r="A2" s="3" t="s">
        <v>641</v>
      </c>
    </row>
    <row r="3" spans="1:4">
      <c r="A3" s="4" t="s">
        <v>642</v>
      </c>
      <c r="B3" s="4" t="s">
        <v>643</v>
      </c>
    </row>
    <row r="4" spans="1:4">
      <c r="A4" s="4" t="s">
        <v>644</v>
      </c>
      <c r="C4" s="5" t="n">
        <v>9600</v>
      </c>
      <c r="D4" s="5" t="n">
        <v>22800</v>
      </c>
    </row>
    <row r="5" spans="1:4">
      <c r="A5" s="4" t="s">
        <v>645</v>
      </c>
    </row>
    <row r="6" spans="1:4">
      <c r="A6" s="3" t="s">
        <v>641</v>
      </c>
    </row>
    <row r="7" spans="1:4">
      <c r="A7" s="4" t="s">
        <v>646</v>
      </c>
      <c r="C7" s="4" t="s">
        <v>589</v>
      </c>
    </row>
    <row r="8" spans="1:4">
      <c r="A8" s="4" t="s">
        <v>647</v>
      </c>
      <c r="C8" s="5" t="n">
        <v>80000</v>
      </c>
    </row>
    <row r="9" spans="1:4">
      <c r="A9" s="4" t="s">
        <v>648</v>
      </c>
      <c r="C9" s="4" t="s">
        <v>649</v>
      </c>
    </row>
    <row r="10" spans="1:4">
      <c r="A10" s="4" t="s">
        <v>650</v>
      </c>
      <c r="C10" s="7" t="n">
        <v>0.0001</v>
      </c>
    </row>
    <row r="11" spans="1:4">
      <c r="A11" s="4" t="s">
        <v>651</v>
      </c>
      <c r="C11" s="5" t="n">
        <v>80000</v>
      </c>
    </row>
    <row r="12" spans="1:4">
      <c r="A12" s="4" t="s">
        <v>652</v>
      </c>
      <c r="C12" s="5" t="n">
        <v>378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34"/>
    <col customWidth="1" max="2" min="2" width="80"/>
    <col customWidth="1" max="3" min="3" width="14"/>
    <col customWidth="1" max="4" min="4" width="14"/>
  </cols>
  <sheetData>
    <row r="1" spans="1:4">
      <c r="A1" s="1" t="s">
        <v>653</v>
      </c>
      <c r="B1" s="2" t="s">
        <v>1</v>
      </c>
    </row>
    <row r="2" spans="1:4">
      <c r="B2" s="2" t="s">
        <v>2</v>
      </c>
      <c r="C2" s="2" t="s">
        <v>41</v>
      </c>
      <c r="D2" s="2" t="s">
        <v>581</v>
      </c>
    </row>
    <row r="3" spans="1:4">
      <c r="A3" s="3" t="s">
        <v>654</v>
      </c>
    </row>
    <row r="4" spans="1:4">
      <c r="A4" s="4" t="s">
        <v>655</v>
      </c>
      <c r="B4" s="5" t="n">
        <v>427214</v>
      </c>
      <c r="C4" s="5" t="n">
        <v>473507</v>
      </c>
    </row>
    <row r="5" spans="1:4">
      <c r="A5" s="4" t="s">
        <v>656</v>
      </c>
      <c r="B5" s="4" t="s">
        <v>657</v>
      </c>
    </row>
    <row r="6" spans="1:4">
      <c r="A6" s="4" t="s">
        <v>658</v>
      </c>
      <c r="B6" s="5" t="n">
        <v>187054</v>
      </c>
      <c r="C6" s="5" t="n">
        <v>219841</v>
      </c>
    </row>
    <row r="7" spans="1:4">
      <c r="A7" s="4" t="s">
        <v>659</v>
      </c>
      <c r="B7" s="6" t="n">
        <v>32787</v>
      </c>
    </row>
    <row r="8" spans="1:4">
      <c r="A8" s="4" t="s">
        <v>660</v>
      </c>
      <c r="D8" s="5" t="n">
        <v>248870</v>
      </c>
    </row>
    <row r="9" spans="1:4">
      <c r="A9" s="4" t="s">
        <v>661</v>
      </c>
      <c r="B9" s="5" t="n">
        <v>52877</v>
      </c>
    </row>
    <row r="10" spans="1:4">
      <c r="A10" s="4" t="s">
        <v>662</v>
      </c>
    </row>
    <row r="11" spans="1:4">
      <c r="A11" s="3" t="s">
        <v>654</v>
      </c>
    </row>
    <row r="12" spans="1:4">
      <c r="A12" s="4" t="s">
        <v>607</v>
      </c>
      <c r="B12" s="4" t="s">
        <v>663</v>
      </c>
    </row>
    <row r="13" spans="1:4">
      <c r="A13" s="4" t="s">
        <v>664</v>
      </c>
    </row>
    <row r="14" spans="1:4">
      <c r="A14" s="3" t="s">
        <v>654</v>
      </c>
    </row>
    <row r="15" spans="1:4">
      <c r="A15" s="4" t="s">
        <v>607</v>
      </c>
      <c r="B15" s="4" t="s">
        <v>6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66</v>
      </c>
      <c r="B1" s="2" t="s">
        <v>2</v>
      </c>
      <c r="C1" s="2" t="s">
        <v>41</v>
      </c>
    </row>
    <row r="2" spans="1:3">
      <c r="A2" s="3" t="s">
        <v>288</v>
      </c>
    </row>
    <row r="3" spans="1:3">
      <c r="A3" s="4" t="s">
        <v>667</v>
      </c>
      <c r="B3" s="5" t="n">
        <v>26161</v>
      </c>
    </row>
    <row r="4" spans="1:3">
      <c r="A4" s="4" t="s">
        <v>565</v>
      </c>
      <c r="B4" s="6" t="n">
        <v>9088</v>
      </c>
    </row>
    <row r="5" spans="1:3">
      <c r="A5" s="4" t="s">
        <v>566</v>
      </c>
      <c r="B5" s="5" t="n">
        <v>17073</v>
      </c>
      <c r="C5" s="5" t="n">
        <v>269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21"/>
  </cols>
  <sheetData>
    <row r="1" spans="1:2">
      <c r="A1" s="1" t="s">
        <v>668</v>
      </c>
      <c r="B1" s="2" t="s">
        <v>568</v>
      </c>
    </row>
    <row r="2" spans="1:2">
      <c r="A2" s="3" t="s">
        <v>288</v>
      </c>
    </row>
    <row r="3" spans="1:2">
      <c r="A3" s="4" t="s">
        <v>570</v>
      </c>
      <c r="B3" s="5" t="n">
        <v>9088</v>
      </c>
    </row>
    <row r="4" spans="1:2">
      <c r="A4" s="4" t="s">
        <v>571</v>
      </c>
      <c r="B4" s="6" t="n">
        <v>9088</v>
      </c>
    </row>
    <row r="5" spans="1:2">
      <c r="A5" s="4" t="s">
        <v>572</v>
      </c>
      <c r="B5" s="6" t="n">
        <v>7985</v>
      </c>
    </row>
    <row r="6" spans="1:2">
      <c r="A6" s="4" t="s">
        <v>166</v>
      </c>
      <c r="B6" s="5" t="n">
        <v>261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13"/>
    <col customWidth="1" max="5" min="5" width="27"/>
    <col customWidth="1" max="6" min="6" width="37"/>
    <col customWidth="1" max="7" min="7" width="20"/>
    <col customWidth="1" max="8" min="8" width="13"/>
  </cols>
  <sheetData>
    <row r="1" spans="1:8">
      <c r="A1" s="1" t="s">
        <v>160</v>
      </c>
      <c r="B1" s="2" t="s">
        <v>161</v>
      </c>
      <c r="C1" s="2" t="s">
        <v>162</v>
      </c>
      <c r="D1" s="2" t="s">
        <v>163</v>
      </c>
      <c r="E1" s="2" t="s">
        <v>162</v>
      </c>
      <c r="F1" s="2" t="s">
        <v>164</v>
      </c>
      <c r="G1" s="2" t="s">
        <v>165</v>
      </c>
      <c r="H1" s="2" t="s">
        <v>166</v>
      </c>
    </row>
    <row r="2" spans="1:8">
      <c r="A2" s="4" t="s">
        <v>167</v>
      </c>
      <c r="B2" s="5" t="n">
        <v>1</v>
      </c>
      <c r="C2" s="4" t="s">
        <v>46</v>
      </c>
      <c r="D2" s="5" t="n">
        <v>5</v>
      </c>
      <c r="E2" s="5" t="n">
        <v>58629844</v>
      </c>
      <c r="F2" s="5" t="n">
        <v>-134</v>
      </c>
      <c r="G2" s="5" t="n">
        <v>-68461412</v>
      </c>
      <c r="H2" s="5" t="n">
        <v>-9831696</v>
      </c>
    </row>
    <row r="3" spans="1:8">
      <c r="A3" s="4" t="s">
        <v>168</v>
      </c>
      <c r="B3" s="6" t="n">
        <v>4333</v>
      </c>
      <c r="C3" s="4" t="s">
        <v>46</v>
      </c>
      <c r="D3" s="6" t="n">
        <v>456444</v>
      </c>
    </row>
    <row r="4" spans="1:8">
      <c r="A4" s="4" t="s">
        <v>169</v>
      </c>
      <c r="B4" s="4" t="s">
        <v>46</v>
      </c>
      <c r="C4" s="4" t="s">
        <v>46</v>
      </c>
      <c r="D4" s="5" t="n">
        <v>46</v>
      </c>
      <c r="E4" s="6" t="n">
        <v>2815479</v>
      </c>
      <c r="F4" s="4" t="s">
        <v>46</v>
      </c>
      <c r="G4" s="4" t="s">
        <v>46</v>
      </c>
      <c r="H4" s="6" t="n">
        <v>2815525</v>
      </c>
    </row>
    <row r="5" spans="1:8">
      <c r="A5" s="4" t="s">
        <v>170</v>
      </c>
      <c r="B5" s="4" t="s">
        <v>46</v>
      </c>
      <c r="C5" s="4" t="s">
        <v>46</v>
      </c>
      <c r="D5" s="6" t="n">
        <v>457188</v>
      </c>
    </row>
    <row r="6" spans="1:8">
      <c r="A6" s="4" t="s">
        <v>171</v>
      </c>
      <c r="B6" s="4" t="s">
        <v>46</v>
      </c>
      <c r="C6" s="4" t="s">
        <v>46</v>
      </c>
      <c r="D6" s="5" t="n">
        <v>13</v>
      </c>
      <c r="E6" s="6" t="n">
        <v>1207220</v>
      </c>
      <c r="F6" s="4" t="s">
        <v>46</v>
      </c>
      <c r="G6" s="4" t="s">
        <v>46</v>
      </c>
      <c r="H6" s="6" t="n">
        <v>1207233</v>
      </c>
    </row>
    <row r="7" spans="1:8">
      <c r="A7" s="4" t="s">
        <v>172</v>
      </c>
      <c r="B7" s="4" t="s">
        <v>46</v>
      </c>
      <c r="C7" s="4" t="s">
        <v>46</v>
      </c>
      <c r="D7" s="6" t="n">
        <v>129930</v>
      </c>
    </row>
    <row r="8" spans="1:8">
      <c r="A8" s="4" t="s">
        <v>173</v>
      </c>
      <c r="B8" s="4" t="s">
        <v>46</v>
      </c>
      <c r="C8" s="4" t="s">
        <v>46</v>
      </c>
      <c r="D8" s="5" t="n">
        <v>22</v>
      </c>
      <c r="E8" s="6" t="n">
        <v>-22</v>
      </c>
      <c r="F8" s="4" t="s">
        <v>46</v>
      </c>
      <c r="G8" s="4" t="s">
        <v>46</v>
      </c>
      <c r="H8" s="4" t="s">
        <v>46</v>
      </c>
    </row>
    <row r="9" spans="1:8">
      <c r="A9" s="4" t="s">
        <v>174</v>
      </c>
      <c r="B9" s="4" t="s">
        <v>46</v>
      </c>
      <c r="C9" s="4" t="s">
        <v>46</v>
      </c>
      <c r="D9" s="6" t="n">
        <v>215906</v>
      </c>
    </row>
    <row r="10" spans="1:8">
      <c r="A10" s="4" t="s">
        <v>175</v>
      </c>
      <c r="B10" s="5" t="n">
        <v>-1</v>
      </c>
      <c r="C10" s="4" t="s">
        <v>46</v>
      </c>
      <c r="D10" s="4" t="s">
        <v>46</v>
      </c>
      <c r="E10" s="4" t="s">
        <v>46</v>
      </c>
      <c r="F10" s="4" t="s">
        <v>46</v>
      </c>
      <c r="G10" s="4" t="s">
        <v>46</v>
      </c>
      <c r="H10" s="4" t="s">
        <v>46</v>
      </c>
    </row>
    <row r="11" spans="1:8">
      <c r="A11" s="4" t="s">
        <v>176</v>
      </c>
      <c r="B11" s="6" t="n">
        <v>-3333</v>
      </c>
      <c r="C11" s="4" t="s">
        <v>46</v>
      </c>
      <c r="D11" s="6" t="n">
        <v>714</v>
      </c>
    </row>
    <row r="12" spans="1:8">
      <c r="A12" s="4" t="s">
        <v>177</v>
      </c>
      <c r="B12" s="5" t="n">
        <v>1581</v>
      </c>
      <c r="C12" s="4" t="s">
        <v>46</v>
      </c>
      <c r="D12" s="4" t="s">
        <v>46</v>
      </c>
      <c r="E12" s="6" t="n">
        <v>278419</v>
      </c>
      <c r="F12" s="4" t="s">
        <v>46</v>
      </c>
      <c r="G12" s="4" t="s">
        <v>46</v>
      </c>
      <c r="H12" s="6" t="n">
        <v>280000</v>
      </c>
    </row>
    <row r="13" spans="1:8">
      <c r="A13" s="4" t="s">
        <v>178</v>
      </c>
      <c r="B13" s="6" t="n">
        <v>15805554</v>
      </c>
      <c r="C13" s="4" t="s">
        <v>46</v>
      </c>
      <c r="D13" s="4" t="s">
        <v>46</v>
      </c>
    </row>
    <row r="14" spans="1:8">
      <c r="A14" s="4" t="s">
        <v>179</v>
      </c>
      <c r="B14" s="5" t="n">
        <v>-1581</v>
      </c>
      <c r="C14" s="4" t="s">
        <v>46</v>
      </c>
      <c r="D14" s="4" t="s">
        <v>46</v>
      </c>
      <c r="E14" s="6" t="n">
        <v>-278419</v>
      </c>
      <c r="F14" s="4" t="s">
        <v>46</v>
      </c>
      <c r="G14" s="4" t="s">
        <v>46</v>
      </c>
      <c r="H14" s="6" t="n">
        <v>-280000</v>
      </c>
    </row>
    <row r="15" spans="1:8">
      <c r="A15" s="4" t="s">
        <v>180</v>
      </c>
      <c r="B15" s="6" t="n">
        <v>-15805554</v>
      </c>
      <c r="C15" s="4" t="s">
        <v>46</v>
      </c>
      <c r="D15" s="4" t="s">
        <v>46</v>
      </c>
    </row>
    <row r="16" spans="1:8">
      <c r="A16" s="4" t="s">
        <v>181</v>
      </c>
      <c r="B16" s="5" t="n">
        <v>3850</v>
      </c>
      <c r="C16" s="4" t="s">
        <v>46</v>
      </c>
      <c r="D16" s="4" t="s">
        <v>46</v>
      </c>
      <c r="E16" s="6" t="n">
        <v>-3850</v>
      </c>
      <c r="F16" s="4" t="s">
        <v>46</v>
      </c>
      <c r="G16" s="4" t="s">
        <v>46</v>
      </c>
      <c r="H16" s="4" t="s">
        <v>46</v>
      </c>
    </row>
    <row r="17" spans="1:8">
      <c r="A17" s="4" t="s">
        <v>182</v>
      </c>
      <c r="B17" s="6" t="n">
        <v>38500000</v>
      </c>
      <c r="C17" s="4" t="s">
        <v>46</v>
      </c>
      <c r="D17" s="4" t="s">
        <v>46</v>
      </c>
    </row>
    <row r="18" spans="1:8">
      <c r="A18" s="4" t="s">
        <v>183</v>
      </c>
      <c r="B18" s="5" t="n">
        <v>244</v>
      </c>
      <c r="C18" s="4" t="s">
        <v>46</v>
      </c>
      <c r="D18" s="4" t="s">
        <v>46</v>
      </c>
      <c r="E18" s="6" t="n">
        <v>506854</v>
      </c>
      <c r="F18" s="4" t="s">
        <v>46</v>
      </c>
      <c r="G18" s="4" t="s">
        <v>46</v>
      </c>
      <c r="H18" s="6" t="n">
        <v>507098</v>
      </c>
    </row>
    <row r="19" spans="1:8">
      <c r="A19" s="4" t="s">
        <v>184</v>
      </c>
      <c r="B19" s="6" t="n">
        <v>2440871</v>
      </c>
      <c r="C19" s="4" t="s">
        <v>46</v>
      </c>
      <c r="D19" s="4" t="s">
        <v>46</v>
      </c>
    </row>
    <row r="20" spans="1:8">
      <c r="A20" s="4" t="s">
        <v>185</v>
      </c>
      <c r="B20" s="5" t="n">
        <v>-30</v>
      </c>
      <c r="C20" s="4" t="s">
        <v>46</v>
      </c>
      <c r="D20" s="5" t="n">
        <v>2</v>
      </c>
      <c r="E20" s="6" t="n">
        <v>28</v>
      </c>
      <c r="F20" s="4" t="s">
        <v>46</v>
      </c>
      <c r="G20" s="4" t="s">
        <v>46</v>
      </c>
      <c r="H20" s="4" t="s">
        <v>46</v>
      </c>
    </row>
    <row r="21" spans="1:8">
      <c r="A21" s="4" t="s">
        <v>185</v>
      </c>
      <c r="B21" s="6" t="n">
        <v>-301222</v>
      </c>
      <c r="C21" s="4" t="s">
        <v>46</v>
      </c>
      <c r="D21" s="6" t="n">
        <v>15062</v>
      </c>
    </row>
    <row r="22" spans="1:8">
      <c r="A22" s="4" t="s">
        <v>186</v>
      </c>
      <c r="B22" s="4" t="s">
        <v>46</v>
      </c>
      <c r="C22" s="4" t="s">
        <v>46</v>
      </c>
      <c r="D22" s="4" t="s">
        <v>46</v>
      </c>
      <c r="E22" s="6" t="n">
        <v>50897</v>
      </c>
      <c r="F22" s="4" t="s">
        <v>46</v>
      </c>
      <c r="G22" s="4" t="s">
        <v>46</v>
      </c>
      <c r="H22" s="6" t="n">
        <v>50897</v>
      </c>
    </row>
    <row r="23" spans="1:8">
      <c r="A23" s="4" t="s">
        <v>187</v>
      </c>
      <c r="B23" s="4" t="s">
        <v>46</v>
      </c>
      <c r="C23" s="4" t="s">
        <v>46</v>
      </c>
      <c r="D23" s="4" t="s">
        <v>46</v>
      </c>
      <c r="E23" s="6" t="n">
        <v>-27017</v>
      </c>
      <c r="F23" s="4" t="s">
        <v>46</v>
      </c>
      <c r="G23" s="4" t="s">
        <v>46</v>
      </c>
      <c r="H23" s="6" t="n">
        <v>-27017</v>
      </c>
    </row>
    <row r="24" spans="1:8">
      <c r="A24" s="4" t="s">
        <v>188</v>
      </c>
      <c r="B24" s="4" t="s">
        <v>46</v>
      </c>
      <c r="C24" s="4" t="s">
        <v>46</v>
      </c>
      <c r="D24" s="4" t="s">
        <v>46</v>
      </c>
      <c r="E24" s="4" t="s">
        <v>46</v>
      </c>
      <c r="F24" s="4" t="s">
        <v>46</v>
      </c>
      <c r="G24" s="6" t="n">
        <v>-11346569</v>
      </c>
      <c r="H24" s="6" t="n">
        <v>-11346569</v>
      </c>
    </row>
    <row r="25" spans="1:8">
      <c r="A25" s="4" t="s">
        <v>189</v>
      </c>
      <c r="B25" s="5" t="n">
        <v>4064</v>
      </c>
      <c r="C25" s="4" t="s">
        <v>46</v>
      </c>
      <c r="D25" s="5" t="n">
        <v>88</v>
      </c>
      <c r="E25" s="6" t="n">
        <v>63179433</v>
      </c>
      <c r="F25" s="6" t="n">
        <v>-134</v>
      </c>
      <c r="G25" s="6" t="n">
        <v>-79807981</v>
      </c>
      <c r="H25" s="6" t="n">
        <v>-16624530</v>
      </c>
    </row>
    <row r="26" spans="1:8">
      <c r="A26" s="4" t="s">
        <v>190</v>
      </c>
      <c r="B26" s="6" t="n">
        <v>40640649</v>
      </c>
      <c r="C26" s="4" t="s">
        <v>46</v>
      </c>
      <c r="D26" s="6" t="n">
        <v>875244</v>
      </c>
    </row>
    <row r="27" spans="1:8">
      <c r="A27" s="4" t="s">
        <v>169</v>
      </c>
      <c r="B27" s="4" t="s">
        <v>46</v>
      </c>
      <c r="C27" s="4" t="s">
        <v>46</v>
      </c>
      <c r="D27" s="5" t="n">
        <v>265</v>
      </c>
      <c r="E27" s="6" t="n">
        <v>729001</v>
      </c>
      <c r="F27" s="4" t="s">
        <v>46</v>
      </c>
      <c r="G27" s="4" t="s">
        <v>46</v>
      </c>
      <c r="H27" s="6" t="n">
        <v>729266</v>
      </c>
    </row>
    <row r="28" spans="1:8">
      <c r="A28" s="4" t="s">
        <v>170</v>
      </c>
      <c r="B28" s="4" t="s">
        <v>46</v>
      </c>
      <c r="C28" s="4" t="s">
        <v>46</v>
      </c>
      <c r="D28" s="6" t="n">
        <v>2647017</v>
      </c>
    </row>
    <row r="29" spans="1:8">
      <c r="A29" s="4" t="s">
        <v>171</v>
      </c>
      <c r="B29" s="4" t="s">
        <v>46</v>
      </c>
      <c r="C29" s="4" t="s">
        <v>46</v>
      </c>
      <c r="D29" s="5" t="n">
        <v>107</v>
      </c>
      <c r="E29" s="6" t="n">
        <v>706155</v>
      </c>
      <c r="F29" s="4" t="s">
        <v>46</v>
      </c>
      <c r="G29" s="4" t="s">
        <v>46</v>
      </c>
      <c r="H29" s="6" t="n">
        <v>706262</v>
      </c>
    </row>
    <row r="30" spans="1:8">
      <c r="A30" s="4" t="s">
        <v>172</v>
      </c>
      <c r="B30" s="4" t="s">
        <v>46</v>
      </c>
      <c r="C30" s="4" t="s">
        <v>46</v>
      </c>
      <c r="D30" s="6" t="n">
        <v>1070855</v>
      </c>
    </row>
    <row r="31" spans="1:8">
      <c r="A31" s="4" t="s">
        <v>191</v>
      </c>
      <c r="B31" s="4" t="s">
        <v>46</v>
      </c>
      <c r="C31" s="4" t="s">
        <v>46</v>
      </c>
      <c r="D31" s="5" t="n">
        <v>8</v>
      </c>
      <c r="E31" s="6" t="n">
        <v>-8</v>
      </c>
      <c r="F31" s="4" t="s">
        <v>46</v>
      </c>
      <c r="G31" s="4" t="s">
        <v>46</v>
      </c>
      <c r="H31" s="4" t="s">
        <v>46</v>
      </c>
    </row>
    <row r="32" spans="1:8">
      <c r="A32" s="4" t="s">
        <v>192</v>
      </c>
      <c r="B32" s="4" t="s">
        <v>46</v>
      </c>
      <c r="C32" s="4" t="s">
        <v>46</v>
      </c>
      <c r="D32" s="6" t="n">
        <v>82799</v>
      </c>
    </row>
    <row r="33" spans="1:8">
      <c r="A33" s="4" t="s">
        <v>193</v>
      </c>
      <c r="B33" s="4" t="s">
        <v>46</v>
      </c>
      <c r="C33" s="4" t="s">
        <v>46</v>
      </c>
      <c r="D33" s="5" t="n">
        <v>17</v>
      </c>
      <c r="E33" s="6" t="n">
        <v>-17</v>
      </c>
      <c r="F33" s="4" t="s">
        <v>46</v>
      </c>
      <c r="G33" s="4" t="s">
        <v>46</v>
      </c>
      <c r="H33" s="4" t="s">
        <v>46</v>
      </c>
    </row>
    <row r="34" spans="1:8">
      <c r="A34" s="4" t="s">
        <v>194</v>
      </c>
      <c r="B34" s="6" t="n">
        <v>-50</v>
      </c>
      <c r="C34" s="4" t="s">
        <v>46</v>
      </c>
      <c r="D34" s="6" t="n">
        <v>171176</v>
      </c>
    </row>
    <row r="35" spans="1:8">
      <c r="A35" s="4" t="s">
        <v>195</v>
      </c>
      <c r="B35" s="5" t="n">
        <v>3</v>
      </c>
      <c r="C35" s="5" t="n">
        <v>171257</v>
      </c>
      <c r="D35" s="4" t="s">
        <v>46</v>
      </c>
      <c r="E35" s="4" t="s">
        <v>46</v>
      </c>
      <c r="F35" s="4" t="s">
        <v>46</v>
      </c>
      <c r="G35" s="4" t="s">
        <v>46</v>
      </c>
      <c r="H35" s="6" t="n">
        <v>171260</v>
      </c>
    </row>
    <row r="36" spans="1:8">
      <c r="A36" s="4" t="s">
        <v>196</v>
      </c>
      <c r="B36" s="6" t="n">
        <v>34200</v>
      </c>
      <c r="D36" s="4" t="s">
        <v>46</v>
      </c>
    </row>
    <row r="37" spans="1:8">
      <c r="A37" s="4" t="s">
        <v>197</v>
      </c>
      <c r="B37" s="4" t="s">
        <v>46</v>
      </c>
      <c r="C37" s="4" t="s">
        <v>46</v>
      </c>
      <c r="D37" s="5" t="n">
        <v>1</v>
      </c>
      <c r="E37" s="6" t="n">
        <v>-1</v>
      </c>
      <c r="F37" s="4" t="s">
        <v>46</v>
      </c>
      <c r="G37" s="4" t="s">
        <v>46</v>
      </c>
    </row>
    <row r="38" spans="1:8">
      <c r="A38" s="4" t="s">
        <v>198</v>
      </c>
      <c r="B38" s="4" t="s">
        <v>46</v>
      </c>
      <c r="C38" s="4" t="s">
        <v>46</v>
      </c>
      <c r="D38" s="6" t="n">
        <v>7902</v>
      </c>
    </row>
    <row r="39" spans="1:8">
      <c r="A39" s="4" t="s">
        <v>187</v>
      </c>
      <c r="B39" s="4" t="s">
        <v>46</v>
      </c>
      <c r="C39" s="4" t="s">
        <v>46</v>
      </c>
      <c r="D39" s="4" t="s">
        <v>46</v>
      </c>
      <c r="E39" s="6" t="n">
        <v>27017</v>
      </c>
      <c r="F39" s="4" t="s">
        <v>46</v>
      </c>
      <c r="G39" s="4" t="s">
        <v>46</v>
      </c>
      <c r="H39" s="6" t="n">
        <v>27017</v>
      </c>
    </row>
    <row r="40" spans="1:8">
      <c r="A40" s="4" t="s">
        <v>151</v>
      </c>
      <c r="B40" s="4" t="s">
        <v>46</v>
      </c>
      <c r="C40" s="4" t="s">
        <v>46</v>
      </c>
      <c r="D40" s="4" t="s">
        <v>46</v>
      </c>
      <c r="E40" s="6" t="n">
        <v>102527</v>
      </c>
      <c r="F40" s="4" t="s">
        <v>46</v>
      </c>
      <c r="G40" s="4" t="s">
        <v>46</v>
      </c>
      <c r="H40" s="6" t="n">
        <v>102527</v>
      </c>
    </row>
    <row r="41" spans="1:8">
      <c r="A41" s="4" t="s">
        <v>188</v>
      </c>
      <c r="B41" s="4" t="s">
        <v>46</v>
      </c>
      <c r="C41" s="4" t="s">
        <v>46</v>
      </c>
      <c r="D41" s="4" t="s">
        <v>46</v>
      </c>
      <c r="E41" s="4" t="s">
        <v>46</v>
      </c>
      <c r="F41" s="4" t="s">
        <v>46</v>
      </c>
      <c r="G41" s="6" t="n">
        <v>-27473678</v>
      </c>
      <c r="H41" s="6" t="n">
        <v>-27473678</v>
      </c>
    </row>
    <row r="42" spans="1:8">
      <c r="A42" s="4" t="s">
        <v>199</v>
      </c>
      <c r="B42" s="5" t="n">
        <v>4067</v>
      </c>
      <c r="C42" s="5" t="n">
        <v>171257</v>
      </c>
      <c r="D42" s="5" t="n">
        <v>486</v>
      </c>
      <c r="E42" s="5" t="n">
        <v>64744107</v>
      </c>
      <c r="F42" s="5" t="n">
        <v>-134</v>
      </c>
      <c r="G42" s="5" t="n">
        <v>-107281659</v>
      </c>
      <c r="H42" s="5" t="n">
        <v>-42361876</v>
      </c>
    </row>
    <row r="43" spans="1:8">
      <c r="A43" s="4" t="s">
        <v>200</v>
      </c>
      <c r="B43" s="6" t="n">
        <v>40674799</v>
      </c>
      <c r="D43" s="6" t="n">
        <v>48549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31"/>
  </cols>
  <sheetData>
    <row r="1" spans="1:2">
      <c r="A1" s="1" t="s">
        <v>669</v>
      </c>
      <c r="B1" s="2" t="s">
        <v>1</v>
      </c>
    </row>
    <row r="2" spans="1:2">
      <c r="B2" s="2" t="s">
        <v>670</v>
      </c>
    </row>
    <row r="3" spans="1:2">
      <c r="A3" s="3" t="s">
        <v>671</v>
      </c>
    </row>
    <row r="4" spans="1:2">
      <c r="A4" s="4" t="s">
        <v>672</v>
      </c>
      <c r="B4" s="4" t="s">
        <v>673</v>
      </c>
    </row>
    <row r="5" spans="1:2">
      <c r="A5" s="4" t="s">
        <v>674</v>
      </c>
      <c r="B5" s="5" t="n">
        <v>1</v>
      </c>
    </row>
    <row r="6" spans="1:2">
      <c r="A6" s="4" t="s">
        <v>675</v>
      </c>
      <c r="B6" s="5" t="n">
        <v>7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76</v>
      </c>
      <c r="B1" s="2" t="s">
        <v>1</v>
      </c>
    </row>
    <row r="2" spans="1:3">
      <c r="B2" s="2" t="s">
        <v>2</v>
      </c>
      <c r="C2" s="2" t="s">
        <v>41</v>
      </c>
    </row>
    <row r="3" spans="1:3">
      <c r="A3" s="3" t="s">
        <v>292</v>
      </c>
    </row>
    <row r="4" spans="1:3">
      <c r="A4" s="4" t="s">
        <v>677</v>
      </c>
      <c r="B4" s="5" t="n">
        <v>-5764730</v>
      </c>
      <c r="C4" s="5" t="n">
        <v>-2388460</v>
      </c>
    </row>
    <row r="5" spans="1:3">
      <c r="A5" s="4" t="s">
        <v>678</v>
      </c>
      <c r="B5" s="6" t="n">
        <v>11360</v>
      </c>
      <c r="C5" s="6" t="n">
        <v>11280</v>
      </c>
    </row>
    <row r="6" spans="1:3">
      <c r="A6" s="4" t="s">
        <v>679</v>
      </c>
      <c r="B6" s="6" t="n">
        <v>4870700</v>
      </c>
      <c r="C6" s="6" t="n">
        <v>517000</v>
      </c>
    </row>
    <row r="7" spans="1:3">
      <c r="A7" s="4" t="s">
        <v>680</v>
      </c>
      <c r="B7" s="6" t="n">
        <v>882680</v>
      </c>
      <c r="C7" s="6" t="n">
        <v>1860180</v>
      </c>
    </row>
    <row r="8" spans="1:3">
      <c r="A8" s="4" t="s">
        <v>681</v>
      </c>
      <c r="B8" s="4" t="s">
        <v>46</v>
      </c>
      <c r="C8" s="4" t="s">
        <v>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82</v>
      </c>
      <c r="B1" s="2" t="s">
        <v>2</v>
      </c>
      <c r="C1" s="2" t="s">
        <v>41</v>
      </c>
    </row>
    <row r="2" spans="1:3">
      <c r="A2" s="3" t="s">
        <v>683</v>
      </c>
    </row>
    <row r="3" spans="1:3">
      <c r="A3" s="4" t="s">
        <v>684</v>
      </c>
      <c r="B3" s="5" t="n">
        <v>8778350</v>
      </c>
      <c r="C3" s="5" t="n">
        <v>10277800</v>
      </c>
    </row>
    <row r="4" spans="1:3">
      <c r="A4" s="4" t="s">
        <v>685</v>
      </c>
      <c r="B4" s="6" t="n">
        <v>728905</v>
      </c>
      <c r="C4" s="6" t="n">
        <v>704420</v>
      </c>
    </row>
    <row r="5" spans="1:3">
      <c r="A5" s="3" t="s">
        <v>686</v>
      </c>
    </row>
    <row r="6" spans="1:3">
      <c r="A6" s="4" t="s">
        <v>687</v>
      </c>
      <c r="B6" s="6" t="n">
        <v>-73755</v>
      </c>
      <c r="C6" s="6" t="n">
        <v>-33120</v>
      </c>
    </row>
    <row r="7" spans="1:3">
      <c r="A7" s="4" t="s">
        <v>688</v>
      </c>
      <c r="B7" s="6" t="n">
        <v>-9433500</v>
      </c>
      <c r="C7" s="6" t="n">
        <v>-10949100</v>
      </c>
    </row>
    <row r="8" spans="1:3">
      <c r="A8" s="4" t="s">
        <v>689</v>
      </c>
      <c r="B8" s="4" t="s">
        <v>46</v>
      </c>
      <c r="C8" s="4" t="s">
        <v>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690</v>
      </c>
      <c r="B1" s="2" t="s">
        <v>387</v>
      </c>
    </row>
    <row r="2" spans="1:3">
      <c r="B2" s="2" t="s">
        <v>691</v>
      </c>
      <c r="C2" s="2" t="s">
        <v>2</v>
      </c>
    </row>
    <row r="3" spans="1:3">
      <c r="A3" s="3" t="s">
        <v>692</v>
      </c>
    </row>
    <row r="4" spans="1:3">
      <c r="A4" s="4" t="s">
        <v>693</v>
      </c>
      <c r="C4" s="5" t="n">
        <v>41801640</v>
      </c>
    </row>
    <row r="5" spans="1:3">
      <c r="A5" s="4" t="s">
        <v>447</v>
      </c>
    </row>
    <row r="6" spans="1:3">
      <c r="A6" s="3" t="s">
        <v>692</v>
      </c>
    </row>
    <row r="7" spans="1:3">
      <c r="A7" s="4" t="s">
        <v>694</v>
      </c>
      <c r="B7" s="4" t="s">
        <v>695</v>
      </c>
    </row>
    <row r="8" spans="1:3">
      <c r="A8" s="4" t="s">
        <v>456</v>
      </c>
    </row>
    <row r="9" spans="1:3">
      <c r="A9" s="3" t="s">
        <v>692</v>
      </c>
    </row>
    <row r="10" spans="1:3">
      <c r="A10" s="4" t="s">
        <v>694</v>
      </c>
      <c r="B10" s="4" t="s">
        <v>6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24"/>
    <col customWidth="1" max="3" min="3" width="21"/>
  </cols>
  <sheetData>
    <row r="1" spans="1:3">
      <c r="A1" s="1" t="s">
        <v>697</v>
      </c>
      <c r="B1" s="2" t="s">
        <v>1</v>
      </c>
    </row>
    <row r="2" spans="1:3">
      <c r="B2" s="2" t="s">
        <v>698</v>
      </c>
      <c r="C2" s="2" t="s">
        <v>699</v>
      </c>
    </row>
    <row r="3" spans="1:3">
      <c r="A3" s="3" t="s">
        <v>700</v>
      </c>
    </row>
    <row r="4" spans="1:3">
      <c r="A4" s="4" t="s">
        <v>701</v>
      </c>
      <c r="B4" s="5" t="n">
        <v>20000</v>
      </c>
    </row>
    <row r="5" spans="1:3">
      <c r="A5" s="4" t="s">
        <v>702</v>
      </c>
      <c r="C5" s="5" t="n">
        <v>630000</v>
      </c>
    </row>
    <row r="6" spans="1:3">
      <c r="A6" s="4" t="s">
        <v>703</v>
      </c>
      <c r="C6" s="5" t="n">
        <v>40000</v>
      </c>
    </row>
    <row r="7" spans="1:3">
      <c r="A7" s="4" t="s">
        <v>704</v>
      </c>
      <c r="B7" s="5" t="n">
        <v>3432300</v>
      </c>
    </row>
    <row r="8" spans="1:3">
      <c r="A8" s="4" t="s">
        <v>705</v>
      </c>
    </row>
    <row r="9" spans="1:3">
      <c r="A9" s="3" t="s">
        <v>700</v>
      </c>
    </row>
    <row r="10" spans="1:3">
      <c r="A10" s="4" t="s">
        <v>706</v>
      </c>
      <c r="B10" s="6" t="n">
        <v>12000</v>
      </c>
    </row>
    <row r="11" spans="1:3">
      <c r="A11" s="4" t="s">
        <v>707</v>
      </c>
      <c r="B11" s="5" t="n">
        <v>48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2"/>
    <col customWidth="1" max="2" min="2" width="37"/>
    <col customWidth="1" max="3" min="3" width="37"/>
  </cols>
  <sheetData>
    <row r="1" spans="1:3">
      <c r="A1" s="1" t="s">
        <v>708</v>
      </c>
      <c r="B1" s="2" t="s">
        <v>1</v>
      </c>
    </row>
    <row r="2" spans="1:3">
      <c r="B2" s="2" t="s">
        <v>709</v>
      </c>
      <c r="C2" s="2" t="s">
        <v>710</v>
      </c>
    </row>
    <row r="3" spans="1:3">
      <c r="A3" s="4" t="s">
        <v>711</v>
      </c>
    </row>
    <row r="4" spans="1:3">
      <c r="A4" s="3" t="s">
        <v>712</v>
      </c>
    </row>
    <row r="5" spans="1:3">
      <c r="A5" s="4" t="s">
        <v>466</v>
      </c>
      <c r="B5" s="5" t="n">
        <v>174803</v>
      </c>
      <c r="C5" s="5" t="n">
        <v>210365</v>
      </c>
    </row>
    <row r="6" spans="1:3">
      <c r="A6" s="4" t="s">
        <v>713</v>
      </c>
      <c r="B6" s="4" t="s">
        <v>714</v>
      </c>
      <c r="C6" s="4" t="s">
        <v>715</v>
      </c>
    </row>
    <row r="7" spans="1:3">
      <c r="A7" s="4" t="s">
        <v>716</v>
      </c>
      <c r="B7" s="6" t="n">
        <v>4</v>
      </c>
      <c r="C7" s="6" t="n">
        <v>4</v>
      </c>
    </row>
    <row r="8" spans="1:3">
      <c r="A8" s="4" t="s">
        <v>717</v>
      </c>
    </row>
    <row r="9" spans="1:3">
      <c r="A9" s="3" t="s">
        <v>712</v>
      </c>
    </row>
    <row r="10" spans="1:3">
      <c r="A10" s="4" t="s">
        <v>222</v>
      </c>
      <c r="B10" s="5" t="n">
        <v>198733</v>
      </c>
      <c r="C10" s="5" t="n">
        <v>97974</v>
      </c>
    </row>
    <row r="11" spans="1:3">
      <c r="A11" s="4" t="s">
        <v>718</v>
      </c>
      <c r="B11" s="4" t="s">
        <v>719</v>
      </c>
      <c r="C11" s="4" t="s">
        <v>720</v>
      </c>
    </row>
    <row r="12" spans="1:3">
      <c r="A12" s="4" t="s">
        <v>721</v>
      </c>
      <c r="B12" s="6" t="n">
        <v>3</v>
      </c>
      <c r="C12" s="6" t="n">
        <v>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outlineLevelCol="0"/>
  <cols>
    <col customWidth="1" max="1" min="1" width="70"/>
    <col customWidth="1" max="2" min="2" width="80"/>
    <col customWidth="1" max="3" min="3" width="13"/>
    <col customWidth="1" max="4" min="4" width="14"/>
    <col customWidth="1" max="5" min="5" width="80"/>
    <col customWidth="1" max="6" min="6" width="13"/>
    <col customWidth="1" max="7" min="7" width="13"/>
    <col customWidth="1" max="8" min="8" width="14"/>
    <col customWidth="1" max="9" min="9" width="80"/>
    <col customWidth="1" max="10" min="10" width="14"/>
    <col customWidth="1" max="11" min="11" width="14"/>
    <col customWidth="1" max="12" min="12" width="14"/>
    <col customWidth="1" max="13" min="13" width="80"/>
    <col customWidth="1" max="14" min="14" width="80"/>
    <col customWidth="1" max="15" min="15" width="14"/>
    <col customWidth="1" max="16" min="16" width="13"/>
    <col customWidth="1" max="17" min="17" width="13"/>
    <col customWidth="1" max="18" min="18" width="14"/>
  </cols>
  <sheetData>
    <row r="1" spans="1:18">
      <c r="A1" s="1" t="s">
        <v>722</v>
      </c>
      <c r="B1" s="2" t="s">
        <v>723</v>
      </c>
      <c r="C1" s="2" t="s">
        <v>724</v>
      </c>
      <c r="D1" s="2" t="s">
        <v>725</v>
      </c>
      <c r="E1" s="2" t="s">
        <v>477</v>
      </c>
      <c r="F1" s="2" t="s">
        <v>726</v>
      </c>
      <c r="G1" s="2" t="s">
        <v>724</v>
      </c>
      <c r="H1" s="2" t="s">
        <v>727</v>
      </c>
      <c r="I1" s="2" t="s">
        <v>728</v>
      </c>
      <c r="J1" s="2" t="s">
        <v>729</v>
      </c>
      <c r="K1" s="2" t="s">
        <v>730</v>
      </c>
      <c r="L1" s="2" t="s">
        <v>731</v>
      </c>
      <c r="M1" s="2" t="s">
        <v>732</v>
      </c>
      <c r="N1" s="2" t="s">
        <v>733</v>
      </c>
      <c r="O1" s="2" t="s">
        <v>734</v>
      </c>
      <c r="P1" s="2" t="s">
        <v>735</v>
      </c>
      <c r="Q1" s="2" t="s">
        <v>736</v>
      </c>
      <c r="R1" s="2" t="s">
        <v>737</v>
      </c>
    </row>
    <row r="2" spans="1:18">
      <c r="A2" s="3" t="s">
        <v>738</v>
      </c>
    </row>
    <row r="3" spans="1:18">
      <c r="A3" s="4" t="s">
        <v>739</v>
      </c>
      <c r="E3" s="4" t="s">
        <v>740</v>
      </c>
    </row>
    <row r="4" spans="1:18">
      <c r="A4" s="4" t="s">
        <v>741</v>
      </c>
      <c r="E4" s="6" t="n">
        <v>100000</v>
      </c>
    </row>
    <row r="5" spans="1:18">
      <c r="A5" s="4" t="s">
        <v>742</v>
      </c>
      <c r="M5" s="4" t="s">
        <v>743</v>
      </c>
    </row>
    <row r="6" spans="1:18">
      <c r="A6" s="4" t="s">
        <v>744</v>
      </c>
      <c r="E6" s="5" t="n">
        <v>1000</v>
      </c>
    </row>
    <row r="7" spans="1:18">
      <c r="A7" s="4" t="s">
        <v>745</v>
      </c>
    </row>
    <row r="8" spans="1:18">
      <c r="A8" s="3" t="s">
        <v>738</v>
      </c>
    </row>
    <row r="9" spans="1:18">
      <c r="A9" s="4" t="s">
        <v>739</v>
      </c>
      <c r="I9" s="4" t="s">
        <v>746</v>
      </c>
    </row>
    <row r="10" spans="1:18">
      <c r="A10" s="4" t="s">
        <v>741</v>
      </c>
      <c r="I10" s="6" t="n">
        <v>500</v>
      </c>
      <c r="P10" s="6" t="n">
        <v>295141</v>
      </c>
    </row>
    <row r="11" spans="1:18">
      <c r="A11" s="4" t="s">
        <v>744</v>
      </c>
      <c r="I11" s="5" t="n">
        <v>1000</v>
      </c>
    </row>
    <row r="12" spans="1:18">
      <c r="A12" s="4" t="s">
        <v>747</v>
      </c>
      <c r="I12" s="4" t="s">
        <v>748</v>
      </c>
    </row>
    <row r="13" spans="1:18">
      <c r="A13" s="4" t="s">
        <v>749</v>
      </c>
    </row>
    <row r="14" spans="1:18">
      <c r="A14" s="3" t="s">
        <v>738</v>
      </c>
    </row>
    <row r="15" spans="1:18">
      <c r="A15" s="4" t="s">
        <v>750</v>
      </c>
      <c r="Q15" s="5" t="n">
        <v>94164</v>
      </c>
    </row>
    <row r="16" spans="1:18">
      <c r="A16" s="4" t="s">
        <v>751</v>
      </c>
      <c r="Q16" s="6" t="n">
        <v>2767510</v>
      </c>
    </row>
    <row r="17" spans="1:18">
      <c r="A17" s="4" t="s">
        <v>752</v>
      </c>
    </row>
    <row r="18" spans="1:18">
      <c r="A18" s="3" t="s">
        <v>738</v>
      </c>
    </row>
    <row r="19" spans="1:18">
      <c r="A19" s="4" t="s">
        <v>753</v>
      </c>
      <c r="P19" s="6" t="n">
        <v>1147928</v>
      </c>
    </row>
    <row r="20" spans="1:18">
      <c r="A20" s="4" t="s">
        <v>754</v>
      </c>
    </row>
    <row r="21" spans="1:18">
      <c r="A21" s="3" t="s">
        <v>738</v>
      </c>
    </row>
    <row r="22" spans="1:18">
      <c r="A22" s="4" t="s">
        <v>739</v>
      </c>
      <c r="N22" s="4" t="s">
        <v>755</v>
      </c>
    </row>
    <row r="23" spans="1:18">
      <c r="A23" s="4" t="s">
        <v>756</v>
      </c>
    </row>
    <row r="24" spans="1:18">
      <c r="A24" s="3" t="s">
        <v>738</v>
      </c>
    </row>
    <row r="25" spans="1:18">
      <c r="A25" s="4" t="s">
        <v>739</v>
      </c>
      <c r="B25" s="4" t="s">
        <v>757</v>
      </c>
    </row>
    <row r="26" spans="1:18">
      <c r="A26" s="4" t="s">
        <v>758</v>
      </c>
    </row>
    <row r="27" spans="1:18">
      <c r="A27" s="3" t="s">
        <v>738</v>
      </c>
    </row>
    <row r="28" spans="1:18">
      <c r="A28" s="4" t="s">
        <v>750</v>
      </c>
      <c r="C28" s="5" t="n">
        <v>345000</v>
      </c>
    </row>
    <row r="29" spans="1:18">
      <c r="A29" s="4" t="s">
        <v>489</v>
      </c>
    </row>
    <row r="30" spans="1:18">
      <c r="A30" s="3" t="s">
        <v>738</v>
      </c>
    </row>
    <row r="31" spans="1:18">
      <c r="A31" s="4" t="s">
        <v>750</v>
      </c>
      <c r="R31" s="5" t="n">
        <v>396173</v>
      </c>
    </row>
    <row r="32" spans="1:18">
      <c r="A32" s="4" t="s">
        <v>751</v>
      </c>
      <c r="R32" s="6" t="n">
        <v>700389733</v>
      </c>
    </row>
    <row r="33" spans="1:18">
      <c r="A33" s="4" t="s">
        <v>753</v>
      </c>
      <c r="O33" s="6" t="n">
        <v>237636726</v>
      </c>
    </row>
    <row r="34" spans="1:18">
      <c r="A34" s="4" t="s">
        <v>94</v>
      </c>
    </row>
    <row r="35" spans="1:18">
      <c r="A35" s="3" t="s">
        <v>738</v>
      </c>
    </row>
    <row r="36" spans="1:18">
      <c r="A36" s="4" t="s">
        <v>759</v>
      </c>
      <c r="L36" s="6" t="n">
        <v>345</v>
      </c>
    </row>
    <row r="37" spans="1:18">
      <c r="A37" s="4" t="s">
        <v>760</v>
      </c>
      <c r="L37" s="5" t="n">
        <v>345000</v>
      </c>
    </row>
    <row r="38" spans="1:18">
      <c r="A38" s="4" t="s">
        <v>761</v>
      </c>
    </row>
    <row r="39" spans="1:18">
      <c r="A39" s="3" t="s">
        <v>738</v>
      </c>
    </row>
    <row r="40" spans="1:18">
      <c r="A40" s="4" t="s">
        <v>751</v>
      </c>
      <c r="D40" s="6" t="n">
        <v>875238</v>
      </c>
    </row>
    <row r="41" spans="1:18">
      <c r="A41" s="4" t="s">
        <v>741</v>
      </c>
      <c r="J41" s="6" t="n">
        <v>580</v>
      </c>
    </row>
    <row r="42" spans="1:18">
      <c r="A42" s="4" t="s">
        <v>759</v>
      </c>
      <c r="G42" s="6" t="n">
        <v>425</v>
      </c>
      <c r="J42" s="6" t="n">
        <v>1160</v>
      </c>
    </row>
    <row r="43" spans="1:18">
      <c r="A43" s="4" t="s">
        <v>760</v>
      </c>
      <c r="J43" s="5" t="n">
        <v>1159767</v>
      </c>
    </row>
    <row r="44" spans="1:18">
      <c r="A44" s="4" t="s">
        <v>762</v>
      </c>
      <c r="D44" s="10" t="n">
        <v>42.5</v>
      </c>
    </row>
    <row r="45" spans="1:18">
      <c r="A45" s="4" t="s">
        <v>763</v>
      </c>
    </row>
    <row r="46" spans="1:18">
      <c r="A46" s="3" t="s">
        <v>738</v>
      </c>
    </row>
    <row r="47" spans="1:18">
      <c r="A47" s="4" t="s">
        <v>762</v>
      </c>
      <c r="K47" s="6" t="n">
        <v>102436</v>
      </c>
    </row>
    <row r="48" spans="1:18">
      <c r="A48" s="4" t="s">
        <v>764</v>
      </c>
      <c r="K48" s="6" t="n">
        <v>30124</v>
      </c>
    </row>
    <row r="49" spans="1:18">
      <c r="A49" s="4" t="s">
        <v>765</v>
      </c>
    </row>
    <row r="50" spans="1:18">
      <c r="A50" s="3" t="s">
        <v>738</v>
      </c>
    </row>
    <row r="51" spans="1:18">
      <c r="A51" s="4" t="s">
        <v>751</v>
      </c>
      <c r="H51" s="6" t="n">
        <v>137052</v>
      </c>
    </row>
    <row r="52" spans="1:18">
      <c r="A52" s="4" t="s">
        <v>759</v>
      </c>
      <c r="F52" s="6" t="n">
        <v>3904</v>
      </c>
    </row>
    <row r="53" spans="1:18">
      <c r="A53" s="4" t="s">
        <v>760</v>
      </c>
      <c r="F53" s="5" t="n">
        <v>97600</v>
      </c>
    </row>
    <row r="54" spans="1:18">
      <c r="A54" s="4" t="s">
        <v>762</v>
      </c>
      <c r="H54" s="6" t="n">
        <v>320</v>
      </c>
    </row>
    <row r="55" spans="1:18">
      <c r="A55" s="4" t="s">
        <v>766</v>
      </c>
    </row>
    <row r="56" spans="1:18">
      <c r="A56" s="3" t="s">
        <v>738</v>
      </c>
    </row>
    <row r="57" spans="1:18">
      <c r="A57" s="4" t="s">
        <v>741</v>
      </c>
      <c r="P57" s="6" t="n">
        <v>6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01</v>
      </c>
      <c r="B1" s="2" t="s">
        <v>1</v>
      </c>
    </row>
    <row r="2" spans="1:3">
      <c r="B2" s="2" t="s">
        <v>2</v>
      </c>
      <c r="C2" s="2" t="s">
        <v>41</v>
      </c>
    </row>
    <row r="3" spans="1:3">
      <c r="A3" s="3" t="s">
        <v>202</v>
      </c>
    </row>
    <row r="4" spans="1:3">
      <c r="A4" s="4" t="s">
        <v>188</v>
      </c>
      <c r="B4" s="5" t="n">
        <v>-27473678</v>
      </c>
      <c r="C4" s="5" t="n">
        <v>-11346569</v>
      </c>
    </row>
    <row r="5" spans="1:3">
      <c r="A5" s="3" t="s">
        <v>203</v>
      </c>
    </row>
    <row r="6" spans="1:3">
      <c r="A6" s="4" t="s">
        <v>204</v>
      </c>
      <c r="B6" s="6" t="n">
        <v>43369</v>
      </c>
      <c r="C6" s="6" t="n">
        <v>56521</v>
      </c>
    </row>
    <row r="7" spans="1:3">
      <c r="A7" s="4" t="s">
        <v>205</v>
      </c>
      <c r="B7" s="6" t="n">
        <v>706262</v>
      </c>
      <c r="C7" s="6" t="n">
        <v>1207233</v>
      </c>
    </row>
    <row r="8" spans="1:3">
      <c r="A8" s="4" t="s">
        <v>206</v>
      </c>
      <c r="B8" s="4" t="s">
        <v>46</v>
      </c>
      <c r="C8" s="6" t="n">
        <v>50897</v>
      </c>
    </row>
    <row r="9" spans="1:3">
      <c r="A9" s="4" t="s">
        <v>207</v>
      </c>
      <c r="B9" s="6" t="n">
        <v>22280266</v>
      </c>
      <c r="C9" s="6" t="n">
        <v>3261137</v>
      </c>
    </row>
    <row r="10" spans="1:3">
      <c r="A10" s="4" t="s">
        <v>151</v>
      </c>
      <c r="B10" s="6" t="n">
        <v>102527</v>
      </c>
      <c r="C10" s="6" t="n">
        <v>1849979</v>
      </c>
    </row>
    <row r="11" spans="1:3">
      <c r="A11" s="4" t="s">
        <v>208</v>
      </c>
      <c r="B11" s="6" t="n">
        <v>348307</v>
      </c>
      <c r="C11" s="4" t="s">
        <v>46</v>
      </c>
    </row>
    <row r="12" spans="1:3">
      <c r="A12" s="4" t="s">
        <v>209</v>
      </c>
      <c r="B12" s="6" t="n">
        <v>146005</v>
      </c>
      <c r="C12" s="6" t="n">
        <v>660436</v>
      </c>
    </row>
    <row r="13" spans="1:3">
      <c r="A13" s="4" t="s">
        <v>146</v>
      </c>
      <c r="B13" s="4" t="s">
        <v>46</v>
      </c>
      <c r="C13" s="6" t="n">
        <v>406</v>
      </c>
    </row>
    <row r="14" spans="1:3">
      <c r="A14" s="4" t="s">
        <v>210</v>
      </c>
      <c r="B14" s="6" t="n">
        <v>-32979</v>
      </c>
      <c r="C14" s="4" t="s">
        <v>46</v>
      </c>
    </row>
    <row r="15" spans="1:3">
      <c r="A15" s="4" t="s">
        <v>211</v>
      </c>
      <c r="B15" s="6" t="n">
        <v>13200</v>
      </c>
      <c r="C15" s="6" t="n">
        <v>7200</v>
      </c>
    </row>
    <row r="16" spans="1:3">
      <c r="A16" s="4" t="s">
        <v>212</v>
      </c>
      <c r="B16" s="4" t="s">
        <v>46</v>
      </c>
      <c r="C16" s="6" t="n">
        <v>39538</v>
      </c>
    </row>
    <row r="17" spans="1:3">
      <c r="A17" s="4" t="s">
        <v>213</v>
      </c>
      <c r="B17" s="4" t="s">
        <v>46</v>
      </c>
      <c r="C17" s="6" t="n">
        <v>80000</v>
      </c>
    </row>
    <row r="18" spans="1:3">
      <c r="A18" s="4" t="s">
        <v>214</v>
      </c>
      <c r="B18" s="6" t="n">
        <v>165552</v>
      </c>
      <c r="C18" s="6" t="n">
        <v>35776</v>
      </c>
    </row>
    <row r="19" spans="1:3">
      <c r="A19" s="4" t="s">
        <v>148</v>
      </c>
      <c r="B19" s="6" t="n">
        <v>-28428</v>
      </c>
      <c r="C19" s="4" t="s">
        <v>46</v>
      </c>
    </row>
    <row r="20" spans="1:3">
      <c r="A20" s="3" t="s">
        <v>215</v>
      </c>
    </row>
    <row r="21" spans="1:3">
      <c r="A21" s="4" t="s">
        <v>216</v>
      </c>
      <c r="B21" s="6" t="n">
        <v>-213688</v>
      </c>
      <c r="C21" s="6" t="n">
        <v>151218</v>
      </c>
    </row>
    <row r="22" spans="1:3">
      <c r="A22" s="4" t="s">
        <v>217</v>
      </c>
      <c r="B22" s="6" t="n">
        <v>84714</v>
      </c>
      <c r="C22" s="6" t="n">
        <v>-22412</v>
      </c>
    </row>
    <row r="23" spans="1:3">
      <c r="A23" s="4" t="s">
        <v>218</v>
      </c>
      <c r="B23" s="6" t="n">
        <v>13736</v>
      </c>
      <c r="C23" s="6" t="n">
        <v>-122</v>
      </c>
    </row>
    <row r="24" spans="1:3">
      <c r="A24" s="4" t="s">
        <v>219</v>
      </c>
      <c r="B24" s="6" t="n">
        <v>-899</v>
      </c>
      <c r="C24" s="6" t="n">
        <v>15023</v>
      </c>
    </row>
    <row r="25" spans="1:3">
      <c r="A25" s="4" t="s">
        <v>220</v>
      </c>
      <c r="B25" s="6" t="n">
        <v>-2500</v>
      </c>
      <c r="C25" s="6" t="n">
        <v>84157</v>
      </c>
    </row>
    <row r="26" spans="1:3">
      <c r="A26" s="3" t="s">
        <v>221</v>
      </c>
    </row>
    <row r="27" spans="1:3">
      <c r="A27" s="4" t="s">
        <v>222</v>
      </c>
      <c r="B27" s="6" t="n">
        <v>167821</v>
      </c>
      <c r="C27" s="6" t="n">
        <v>124092</v>
      </c>
    </row>
    <row r="28" spans="1:3">
      <c r="A28" s="4" t="s">
        <v>61</v>
      </c>
      <c r="B28" s="6" t="n">
        <v>127928</v>
      </c>
      <c r="C28" s="6" t="n">
        <v>317894</v>
      </c>
    </row>
    <row r="29" spans="1:3">
      <c r="A29" s="4" t="s">
        <v>62</v>
      </c>
      <c r="B29" s="4" t="s">
        <v>46</v>
      </c>
      <c r="C29" s="6" t="n">
        <v>25085</v>
      </c>
    </row>
    <row r="30" spans="1:3">
      <c r="A30" s="4" t="s">
        <v>63</v>
      </c>
      <c r="B30" s="6" t="n">
        <v>315115</v>
      </c>
      <c r="C30" s="6" t="n">
        <v>-41154</v>
      </c>
    </row>
    <row r="31" spans="1:3">
      <c r="A31" s="4" t="s">
        <v>65</v>
      </c>
      <c r="B31" s="6" t="n">
        <v>16077</v>
      </c>
      <c r="C31" s="6" t="n">
        <v>6738</v>
      </c>
    </row>
    <row r="32" spans="1:3">
      <c r="A32" s="4" t="s">
        <v>223</v>
      </c>
      <c r="B32" s="4" t="s">
        <v>46</v>
      </c>
      <c r="C32" s="6" t="n">
        <v>-15500</v>
      </c>
    </row>
    <row r="33" spans="1:3">
      <c r="A33" s="4" t="s">
        <v>224</v>
      </c>
      <c r="B33" s="6" t="n">
        <v>-3221293</v>
      </c>
      <c r="C33" s="6" t="n">
        <v>-3452427</v>
      </c>
    </row>
    <row r="34" spans="1:3">
      <c r="A34" s="3" t="s">
        <v>225</v>
      </c>
    </row>
    <row r="35" spans="1:3">
      <c r="A35" s="4" t="s">
        <v>226</v>
      </c>
      <c r="B35" s="4" t="s">
        <v>46</v>
      </c>
      <c r="C35" s="6" t="n">
        <v>-100000</v>
      </c>
    </row>
    <row r="36" spans="1:3">
      <c r="A36" s="4" t="s">
        <v>48</v>
      </c>
      <c r="B36" s="4" t="s">
        <v>46</v>
      </c>
      <c r="C36" s="6" t="n">
        <v>-80000</v>
      </c>
    </row>
    <row r="37" spans="1:3">
      <c r="A37" s="4" t="s">
        <v>227</v>
      </c>
      <c r="B37" s="4" t="s">
        <v>46</v>
      </c>
      <c r="C37" s="6" t="n">
        <v>2000</v>
      </c>
    </row>
    <row r="38" spans="1:3">
      <c r="A38" s="4" t="s">
        <v>228</v>
      </c>
      <c r="B38" s="6" t="n">
        <v>-6188</v>
      </c>
      <c r="C38" s="6" t="n">
        <v>-17109</v>
      </c>
    </row>
    <row r="39" spans="1:3">
      <c r="A39" s="4" t="s">
        <v>229</v>
      </c>
      <c r="B39" s="6" t="n">
        <v>-6188</v>
      </c>
      <c r="C39" s="6" t="n">
        <v>-195109</v>
      </c>
    </row>
    <row r="40" spans="1:3">
      <c r="A40" s="3" t="s">
        <v>230</v>
      </c>
    </row>
    <row r="41" spans="1:3">
      <c r="A41" s="4" t="s">
        <v>231</v>
      </c>
      <c r="B41" s="6" t="n">
        <v>-9845</v>
      </c>
      <c r="C41" s="6" t="n">
        <v>-9434</v>
      </c>
    </row>
    <row r="42" spans="1:3">
      <c r="A42" s="4" t="s">
        <v>232</v>
      </c>
      <c r="B42" s="4" t="s">
        <v>46</v>
      </c>
      <c r="C42" s="6" t="n">
        <v>-15699</v>
      </c>
    </row>
    <row r="43" spans="1:3">
      <c r="A43" s="4" t="s">
        <v>233</v>
      </c>
      <c r="B43" s="6" t="n">
        <v>-184625</v>
      </c>
      <c r="C43" s="6" t="n">
        <v>473507</v>
      </c>
    </row>
    <row r="44" spans="1:3">
      <c r="A44" s="4" t="s">
        <v>234</v>
      </c>
      <c r="B44" s="4" t="s">
        <v>46</v>
      </c>
      <c r="C44" s="6" t="n">
        <v>219841</v>
      </c>
    </row>
    <row r="45" spans="1:3">
      <c r="A45" s="4" t="s">
        <v>235</v>
      </c>
      <c r="B45" s="4" t="s">
        <v>46</v>
      </c>
      <c r="C45" s="6" t="n">
        <v>74977</v>
      </c>
    </row>
    <row r="46" spans="1:3">
      <c r="A46" s="4" t="s">
        <v>236</v>
      </c>
      <c r="B46" s="4" t="s">
        <v>46</v>
      </c>
      <c r="C46" s="6" t="n">
        <v>-1932</v>
      </c>
    </row>
    <row r="47" spans="1:3">
      <c r="A47" s="4" t="s">
        <v>237</v>
      </c>
      <c r="B47" s="6" t="n">
        <v>40371</v>
      </c>
      <c r="C47" s="4" t="s">
        <v>46</v>
      </c>
    </row>
    <row r="48" spans="1:3">
      <c r="A48" s="4" t="s">
        <v>238</v>
      </c>
      <c r="B48" s="4" t="s">
        <v>46</v>
      </c>
      <c r="C48" s="6" t="n">
        <v>825500</v>
      </c>
    </row>
    <row r="49" spans="1:3">
      <c r="A49" s="4" t="s">
        <v>239</v>
      </c>
      <c r="B49" s="6" t="n">
        <v>-65000</v>
      </c>
      <c r="C49" s="4" t="s">
        <v>46</v>
      </c>
    </row>
    <row r="50" spans="1:3">
      <c r="A50" s="4" t="s">
        <v>240</v>
      </c>
      <c r="B50" s="6" t="n">
        <v>3328050</v>
      </c>
      <c r="C50" s="6" t="n">
        <v>2250098</v>
      </c>
    </row>
    <row r="51" spans="1:3">
      <c r="A51" s="4" t="s">
        <v>241</v>
      </c>
      <c r="B51" s="6" t="n">
        <v>3108951</v>
      </c>
      <c r="C51" s="6" t="n">
        <v>3816858</v>
      </c>
    </row>
    <row r="52" spans="1:3">
      <c r="A52" s="4" t="s">
        <v>242</v>
      </c>
      <c r="B52" s="6" t="n">
        <v>-118530</v>
      </c>
      <c r="C52" s="6" t="n">
        <v>169322</v>
      </c>
    </row>
    <row r="53" spans="1:3">
      <c r="A53" s="4" t="s">
        <v>243</v>
      </c>
      <c r="B53" s="6" t="n">
        <v>609144</v>
      </c>
      <c r="C53" s="6" t="n">
        <v>439822</v>
      </c>
    </row>
    <row r="54" spans="1:3">
      <c r="A54" s="4" t="s">
        <v>244</v>
      </c>
      <c r="B54" s="6" t="n">
        <v>490614</v>
      </c>
      <c r="C54" s="6" t="n">
        <v>609144</v>
      </c>
    </row>
    <row r="55" spans="1:3">
      <c r="A55" s="3" t="s">
        <v>245</v>
      </c>
    </row>
    <row r="56" spans="1:3">
      <c r="A56" s="4" t="s">
        <v>246</v>
      </c>
      <c r="B56" s="6" t="n">
        <v>59528</v>
      </c>
      <c r="C56" s="6" t="n">
        <v>155708</v>
      </c>
    </row>
    <row r="57" spans="1:3">
      <c r="A57" s="4" t="s">
        <v>247</v>
      </c>
      <c r="B57" s="4" t="s">
        <v>46</v>
      </c>
      <c r="C57" s="4" t="s">
        <v>46</v>
      </c>
    </row>
    <row r="58" spans="1:3">
      <c r="A58" s="3" t="s">
        <v>248</v>
      </c>
    </row>
    <row r="59" spans="1:3">
      <c r="A59" s="4" t="s">
        <v>249</v>
      </c>
      <c r="B59" s="6" t="n">
        <v>729266</v>
      </c>
      <c r="C59" s="6" t="n">
        <v>2815525</v>
      </c>
    </row>
    <row r="60" spans="1:3">
      <c r="A60" s="4" t="s">
        <v>250</v>
      </c>
      <c r="B60" s="4" t="s">
        <v>46</v>
      </c>
      <c r="C60" s="6" t="n">
        <v>45440</v>
      </c>
    </row>
    <row r="61" spans="1:3">
      <c r="A61" s="4" t="s">
        <v>251</v>
      </c>
      <c r="B61" s="6" t="n">
        <v>17</v>
      </c>
      <c r="C61" s="4" t="s">
        <v>46</v>
      </c>
    </row>
    <row r="62" spans="1:3">
      <c r="A62" s="4" t="s">
        <v>252</v>
      </c>
      <c r="B62" s="6" t="n">
        <v>102527</v>
      </c>
      <c r="C62" s="4" t="s">
        <v>46</v>
      </c>
    </row>
    <row r="63" spans="1:3">
      <c r="A63" s="4" t="s">
        <v>253</v>
      </c>
      <c r="B63" s="6" t="n">
        <v>171260</v>
      </c>
      <c r="C63" s="4" t="s">
        <v>46</v>
      </c>
    </row>
    <row r="64" spans="1:3">
      <c r="A64" s="4" t="s">
        <v>254</v>
      </c>
      <c r="B64" s="5" t="n">
        <v>8</v>
      </c>
      <c r="C64"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7:20:35Z</dcterms:created>
  <dcterms:modified xmlns:dcterms="http://purl.org/dc/terms/" xmlns:xsi="http://www.w3.org/2001/XMLSchema-instance" xsi:type="dcterms:W3CDTF">2020-05-29T17:20:35Z</dcterms:modified>
</cp:coreProperties>
</file>